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Significant Accounting Policies" sheetId="7" state="visible" r:id="rId7"/>
    <sheet xmlns:r="http://schemas.openxmlformats.org/officeDocument/2006/relationships" name="Long-term Debt" sheetId="8" state="visible" r:id="rId8"/>
    <sheet xmlns:r="http://schemas.openxmlformats.org/officeDocument/2006/relationships" name="Leases" sheetId="9" state="visible" r:id="rId9"/>
    <sheet xmlns:r="http://schemas.openxmlformats.org/officeDocument/2006/relationships" name="Income Taxes" sheetId="10" state="visible" r:id="rId10"/>
    <sheet xmlns:r="http://schemas.openxmlformats.org/officeDocument/2006/relationships" name="Related Party Transactions" sheetId="11" state="visible" r:id="rId11"/>
    <sheet xmlns:r="http://schemas.openxmlformats.org/officeDocument/2006/relationships" name="Employee Benefit Plans" sheetId="12" state="visible" r:id="rId12"/>
    <sheet xmlns:r="http://schemas.openxmlformats.org/officeDocument/2006/relationships" name="Earnings Per Share" sheetId="13" state="visible" r:id="rId13"/>
    <sheet xmlns:r="http://schemas.openxmlformats.org/officeDocument/2006/relationships" name="Share-Based Compensation"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Schedule II - Valuation And Qua"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Long-term Debt (Tables)" sheetId="20" state="visible" r:id="rId20"/>
    <sheet xmlns:r="http://schemas.openxmlformats.org/officeDocument/2006/relationships" name="Leases (Tables)" sheetId="21" state="visible" r:id="rId21"/>
    <sheet xmlns:r="http://schemas.openxmlformats.org/officeDocument/2006/relationships" name="Income Taxes (Tables)" sheetId="22" state="visible" r:id="rId22"/>
    <sheet xmlns:r="http://schemas.openxmlformats.org/officeDocument/2006/relationships" name="Earnings Per Share (Tables)" sheetId="23" state="visible" r:id="rId23"/>
    <sheet xmlns:r="http://schemas.openxmlformats.org/officeDocument/2006/relationships" name="Share-Based Compensation (Table" sheetId="24" state="visible" r:id="rId24"/>
    <sheet xmlns:r="http://schemas.openxmlformats.org/officeDocument/2006/relationships" name="Fair Value Measurements (Tables"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Significant Accounting Polici_6" sheetId="28" state="visible" r:id="rId28"/>
    <sheet xmlns:r="http://schemas.openxmlformats.org/officeDocument/2006/relationships" name="Significant Accounting Polici_7" sheetId="29" state="visible" r:id="rId29"/>
    <sheet xmlns:r="http://schemas.openxmlformats.org/officeDocument/2006/relationships" name="Long-term Debt - Schedule of Lo" sheetId="30" state="visible" r:id="rId30"/>
    <sheet xmlns:r="http://schemas.openxmlformats.org/officeDocument/2006/relationships" name="Long-Term Debt - Additional Inf" sheetId="31" state="visible" r:id="rId31"/>
    <sheet xmlns:r="http://schemas.openxmlformats.org/officeDocument/2006/relationships" name="Leases - Additional Information" sheetId="32" state="visible" r:id="rId32"/>
    <sheet xmlns:r="http://schemas.openxmlformats.org/officeDocument/2006/relationships" name="Leases - Future Lease Payments " sheetId="33" state="visible" r:id="rId33"/>
    <sheet xmlns:r="http://schemas.openxmlformats.org/officeDocument/2006/relationships" name="Income Taxes - Components of th" sheetId="34" state="visible" r:id="rId34"/>
    <sheet xmlns:r="http://schemas.openxmlformats.org/officeDocument/2006/relationships" name="Income Taxes - Schedule of Effe" sheetId="35" state="visible" r:id="rId35"/>
    <sheet xmlns:r="http://schemas.openxmlformats.org/officeDocument/2006/relationships" name="Income Taxes - Schedule of Defe" sheetId="36" state="visible" r:id="rId36"/>
    <sheet xmlns:r="http://schemas.openxmlformats.org/officeDocument/2006/relationships" name="Income Taxes - Additional Infor" sheetId="37" state="visible" r:id="rId37"/>
    <sheet xmlns:r="http://schemas.openxmlformats.org/officeDocument/2006/relationships" name="Employee Benefit Plans - Additi" sheetId="38" state="visible" r:id="rId38"/>
    <sheet xmlns:r="http://schemas.openxmlformats.org/officeDocument/2006/relationships" name="Earnings Per Share - Reconcilia" sheetId="39" state="visible" r:id="rId39"/>
    <sheet xmlns:r="http://schemas.openxmlformats.org/officeDocument/2006/relationships" name="Share-Based Compensation - Addi" sheetId="40" state="visible" r:id="rId40"/>
    <sheet xmlns:r="http://schemas.openxmlformats.org/officeDocument/2006/relationships" name="Share-Based Compensation - Summ" sheetId="41" state="visible" r:id="rId41"/>
    <sheet xmlns:r="http://schemas.openxmlformats.org/officeDocument/2006/relationships" name="Share-Based Compensation - Su_2" sheetId="42" state="visible" r:id="rId42"/>
    <sheet xmlns:r="http://schemas.openxmlformats.org/officeDocument/2006/relationships" name="Share-Based Compensation - Su_3" sheetId="43" state="visible" r:id="rId43"/>
    <sheet xmlns:r="http://schemas.openxmlformats.org/officeDocument/2006/relationships" name="Share-Based Compensation - Su_4" sheetId="44" state="visible" r:id="rId44"/>
    <sheet xmlns:r="http://schemas.openxmlformats.org/officeDocument/2006/relationships" name="Fair Value Measurements - Sched" sheetId="45" state="visible" r:id="rId45"/>
    <sheet xmlns:r="http://schemas.openxmlformats.org/officeDocument/2006/relationships" name="Fair Value Measurements - Addit" sheetId="46" state="visible" r:id="rId46"/>
    <sheet xmlns:r="http://schemas.openxmlformats.org/officeDocument/2006/relationships" name="Schedule II - Valuation And Q_2"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2</t>
        </is>
      </c>
      <c r="C2" s="2" t="inlineStr">
        <is>
          <t>Feb. 2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ODFL</t>
        </is>
      </c>
      <c r="C9" s="4" t="inlineStr">
        <is>
          <t xml:space="preserve"> </t>
        </is>
      </c>
      <c r="D9" s="4" t="inlineStr">
        <is>
          <t xml:space="preserve"> </t>
        </is>
      </c>
    </row>
    <row r="10">
      <c r="A10" s="4" t="inlineStr">
        <is>
          <t>Entity Registrant Name</t>
        </is>
      </c>
      <c r="B10" s="4" t="inlineStr">
        <is>
          <t>OLD DOMINION FREIGHT LINE, INC.</t>
        </is>
      </c>
      <c r="C10" s="4" t="inlineStr">
        <is>
          <t xml:space="preserve"> </t>
        </is>
      </c>
      <c r="D10" s="4" t="inlineStr">
        <is>
          <t xml:space="preserve"> </t>
        </is>
      </c>
    </row>
    <row r="11">
      <c r="A11" s="4" t="inlineStr">
        <is>
          <t>Entity Central Index Key</t>
        </is>
      </c>
      <c r="B11" s="4" t="inlineStr">
        <is>
          <t>0000878927</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Large Accelerated Filer</t>
        </is>
      </c>
      <c r="C13" s="4" t="inlineStr">
        <is>
          <t xml:space="preserve"> </t>
        </is>
      </c>
      <c r="D13" s="4" t="inlineStr">
        <is>
          <t xml:space="preserve"> </t>
        </is>
      </c>
    </row>
    <row r="14">
      <c r="A14" s="4" t="inlineStr">
        <is>
          <t>Entity Common Stock, Shares Outstanding</t>
        </is>
      </c>
      <c r="B14" s="4" t="inlineStr">
        <is>
          <t xml:space="preserve"> </t>
        </is>
      </c>
      <c r="C14" s="5" t="n">
        <v>110026430</v>
      </c>
      <c r="D14" s="4" t="inlineStr">
        <is>
          <t xml:space="preserve"> </t>
        </is>
      </c>
    </row>
    <row r="15">
      <c r="A15" s="4" t="inlineStr">
        <is>
          <t>Entity Public Float</t>
        </is>
      </c>
      <c r="B15" s="4" t="inlineStr">
        <is>
          <t xml:space="preserve"> </t>
        </is>
      </c>
      <c r="C15" s="4" t="inlineStr">
        <is>
          <t xml:space="preserve"> </t>
        </is>
      </c>
      <c r="D15" s="6" t="n">
        <v>23446631519</v>
      </c>
    </row>
    <row r="16">
      <c r="A16" s="4" t="inlineStr">
        <is>
          <t>Entity Voluntary Filers</t>
        </is>
      </c>
      <c r="B16" s="4" t="inlineStr">
        <is>
          <t>No</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ICFR Auditor Attestation Flag</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Title of 12(b) Security</t>
        </is>
      </c>
      <c r="B24" s="4" t="inlineStr">
        <is>
          <t>Common Stock ($0.10 par value)</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File Number</t>
        </is>
      </c>
      <c r="B26" s="4" t="inlineStr">
        <is>
          <t>0-19582</t>
        </is>
      </c>
      <c r="C26" s="4" t="inlineStr">
        <is>
          <t xml:space="preserve"> </t>
        </is>
      </c>
      <c r="D26" s="4" t="inlineStr">
        <is>
          <t xml:space="preserve"> </t>
        </is>
      </c>
    </row>
    <row r="27">
      <c r="A27" s="4" t="inlineStr">
        <is>
          <t>Entity Incorporation, State or Country Code</t>
        </is>
      </c>
      <c r="B27" s="4" t="inlineStr">
        <is>
          <t>VA</t>
        </is>
      </c>
      <c r="C27" s="4" t="inlineStr">
        <is>
          <t xml:space="preserve"> </t>
        </is>
      </c>
      <c r="D27" s="4" t="inlineStr">
        <is>
          <t xml:space="preserve"> </t>
        </is>
      </c>
    </row>
    <row r="28">
      <c r="A28" s="4" t="inlineStr">
        <is>
          <t>Entity Tax Identification Number</t>
        </is>
      </c>
      <c r="B28" s="4" t="inlineStr">
        <is>
          <t>56-0751714</t>
        </is>
      </c>
      <c r="C28" s="4" t="inlineStr">
        <is>
          <t xml:space="preserve"> </t>
        </is>
      </c>
      <c r="D28" s="4" t="inlineStr">
        <is>
          <t xml:space="preserve"> </t>
        </is>
      </c>
    </row>
    <row r="29">
      <c r="A29" s="4" t="inlineStr">
        <is>
          <t>Entity Address, Address Line One</t>
        </is>
      </c>
      <c r="B29" s="4" t="inlineStr">
        <is>
          <t>500 Old Dominion Way</t>
        </is>
      </c>
      <c r="C29" s="4" t="inlineStr">
        <is>
          <t xml:space="preserve"> </t>
        </is>
      </c>
      <c r="D29" s="4" t="inlineStr">
        <is>
          <t xml:space="preserve"> </t>
        </is>
      </c>
    </row>
    <row r="30">
      <c r="A30" s="4" t="inlineStr">
        <is>
          <t>Entity Address, City or Town</t>
        </is>
      </c>
      <c r="B30" s="4" t="inlineStr">
        <is>
          <t>Thomasville</t>
        </is>
      </c>
      <c r="C30" s="4" t="inlineStr">
        <is>
          <t xml:space="preserve"> </t>
        </is>
      </c>
      <c r="D30" s="4" t="inlineStr">
        <is>
          <t xml:space="preserve"> </t>
        </is>
      </c>
    </row>
    <row r="31">
      <c r="A31" s="4" t="inlineStr">
        <is>
          <t>Entity Address, State or Province</t>
        </is>
      </c>
      <c r="B31" s="4" t="inlineStr">
        <is>
          <t>NC</t>
        </is>
      </c>
      <c r="C31" s="4" t="inlineStr">
        <is>
          <t xml:space="preserve"> </t>
        </is>
      </c>
      <c r="D31" s="4" t="inlineStr">
        <is>
          <t xml:space="preserve"> </t>
        </is>
      </c>
    </row>
    <row r="32">
      <c r="A32" s="4" t="inlineStr">
        <is>
          <t>Entity Address, Postal Zip Code</t>
        </is>
      </c>
      <c r="B32" s="4" t="inlineStr">
        <is>
          <t>27360</t>
        </is>
      </c>
      <c r="C32" s="4" t="inlineStr">
        <is>
          <t xml:space="preserve"> </t>
        </is>
      </c>
      <c r="D32" s="4" t="inlineStr">
        <is>
          <t xml:space="preserve"> </t>
        </is>
      </c>
    </row>
    <row r="33">
      <c r="A33" s="4" t="inlineStr">
        <is>
          <t>City Area Code</t>
        </is>
      </c>
      <c r="B33" s="4" t="inlineStr">
        <is>
          <t>336</t>
        </is>
      </c>
      <c r="C33" s="4" t="inlineStr">
        <is>
          <t xml:space="preserve"> </t>
        </is>
      </c>
      <c r="D33" s="4" t="inlineStr">
        <is>
          <t xml:space="preserve"> </t>
        </is>
      </c>
    </row>
    <row r="34">
      <c r="A34" s="4" t="inlineStr">
        <is>
          <t>Local Phone Number</t>
        </is>
      </c>
      <c r="B34" s="4" t="inlineStr">
        <is>
          <t>889-5000</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Documents Incorporated by Reference</t>
        </is>
      </c>
      <c r="B37" s="4" t="inlineStr">
        <is>
          <t>Certain portions of the Company’s Proxy Statement for the 2023 Annual Meeting of Shareholders are incorporated by reference into Part III of this report.</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Location</t>
        </is>
      </c>
      <c r="B39" s="4" t="inlineStr">
        <is>
          <t>Raleigh, North Carolina</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4. Income Taxes The components of the provision for income taxes are as follows:
Year Ended December 31,
(In thousands) 2022 2021 2020
Current:
Federal $ 318,571 $ 253,084 $ 216,469
State 83,611 70,799 53,224
402,182 323,883 269,693
Deferred:
Federal 51,862 26,382 ( 35,372 )
State 10,146 3,783 ( 5,639 )
62,008 30,165 ( 41,011 )
Total provision for income taxes $ 464,190 $ 354,048 $ 228,682 The following is a reconciliation of income tax expense calculated using the U.S. statutory federal income tax rate with our income tax expense for 2022, 2021 and 2020: OLD DOMINION FREIGHT LINE, INC. NOTES TO THE FINANCIAL STATEMENTS (CONTINUED)
Year Ended December 31,
(In thousands) 2022 2021 2020
Tax provision at statutory rate $ 386,683 $ 291,569 $ 189,287
State income taxes, net of federal benefit 75,906 60,036 39,098
Other, net 1,601 2,443 297
Total provision for income taxes $ 464,190 $ 354,048 $ 228,682 Deferred tax assets and liabilities, which are included in “Other assets” and “Deferred income taxes” on our Balance Sheets, consist of the following:
December 31,
(In thousands) 2022 2021
Deferred tax assets:
Claims and insurance reserves $ 31,736 $ 30,773
Accrued vacation 20,330 21,518
Deferred compensation 39,973 43,150
Other 11,767 21,349
Total deferred tax assets 103,806 116,790
Deferred tax liabilities:
Depreciation and amortization ( 407,942 ) ( 359,738 )
Other ( 5,113 ) ( 4,293 )
Total deferred tax liabilities ( 413,055 ) ( 364,031 )
Net deferred tax liability $ ( 309,249 ) $ ( 247,241 ) We are subject to U.S. federal income tax, as well as income tax of multiple state tax jurisdictions. We remain open to examination by the Internal Revenue Service for tax years 2019 through 2022 . We also remain open to examination by various state tax jurisdictions for tax years 2018 through 2022 . The Company’s liability for unrecognized tax benefits was immaterial as of December 31, 2022 and 2021. Interest and penalties related to uncertain tax positions, which are immaterial, are recorded in our “Provision for income taxes” on our Statements of Operations. Changes in our liability for unrecognized tax benefits could affect our effective tax rate, if recognized, but we do not expect any material changes within the next twelve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5. Related Party Transactions In August 2022, we entered into an agreement with David S. Congdon, Executive Chairman of our Board of Directors, to terminate the employment agreement between the Company and Mr. Congdon. Following termination of the employment agreement, Mr. Congdon remained an executive officer of the Company and continued to serve as Executive Chairman of our Board of Directors. John R. Congdon, Jr., a member of our Board of Directors, is the cousin of David S. Congdon. We regularly disclose the amount of compensation that we pay to these individuals, as well as the compensation paid to any of their family members employed by us that from time to time may require disclosure, in the proxy statement for our Annual Meeting of Sharehold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2</t>
        </is>
      </c>
    </row>
    <row r="3">
      <c r="A3" s="3" t="inlineStr">
        <is>
          <t>Compensation And Retirement Disclosure [Abstract]</t>
        </is>
      </c>
      <c r="B3" s="4" t="inlineStr">
        <is>
          <t xml:space="preserve"> </t>
        </is>
      </c>
    </row>
    <row r="4">
      <c r="A4" s="4" t="inlineStr">
        <is>
          <t>Employee Benefit Plans</t>
        </is>
      </c>
      <c r="B4" s="4" t="inlineStr">
        <is>
          <t>Note 6. Employee Benefit Plans Defined Contribution Plan Full-time employees meeting certain eligibility requirements are automatically enrolled in our 401(k) employee retirement plan, unless the employee elects not to defer any compensation. Employee contributions are limited to a percentage of the employee’s compensation, as defined in the plan. We match a percentage of our employees’ contributions up to certain maximum limits. In OLD DOMINION FREIGHT LINE, INC. NOTES TO THE FINANCIAL STATEMENTS (CONTINUED) addition, we may also provide a discretionary matching contribution as specified in the plan. Our employer contributions, net of forfeitures, for 2022, 2021 and 2020 were $ 135.2 million, $ 102.0 million and $ 65.4 million, respectively. Deferred Compensation Plan We maintain a nonqualified deferred compensation plan for the benefit of certain eligible employees, including those whose contributions to the 401(k) employee retirement plan are limited due to provisions of the Internal Revenue Code. Participating employees may elect to defer receipt of a percentage of their compensation, as defined in the plan, and the deferred amount is credited to each participant’s deferred compensation account. The plan is not funded, and the Company does not make a matching contribution to this plan. Although the plan is not funded, participants are allowed to select investment options for which their deferrals and future earnings are deemed to be invested. Participant accounts are adjusted to reflect participant deferrals and the performance of their deemed investments. The amounts owed to the participants totaled $ 88.3 million and $ 95.2 million at December 31, 2022 and 2021, respectively, of which $ 83.2 million and $ 90.4 million were included in “Other non-current liabilities” on our Balance Sheets as of December 31,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Note 7. Earnings Per Share Basic earnings per share is computed by dividing net income by the daily weighted average number of shares of our common stock outstanding for the period, excluding unvested restricted stock. Unvested restricted stock is included in common shares outstanding on our Balance Sheets. Diluted earnings per share is computed using the treasury stock method. The denominator used in calculating diluted earnings per share includes the impact of unvested restricted stock and other dilutive, non-participating securities under our equity award agreements. The denominator excludes contingently-issuable shares under performance-based award agreements when the performance target has not yet been deemed achieved. The following table provides a reconciliation of the number of shares of common stock used in computing basic and diluted earnings per share:
Year Ended December 31,
(In thousands) 2022 2021 2020
Weighted average shares outstanding - basic 112,340,791 115,651,411 117,737,180
Dilutive effect of share-based awards 737,029 758,578 756,023
Weighted average shares outstanding - diluted 113,077,820 116,409,989 118,493,2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hare-Based Compensation</t>
        </is>
      </c>
      <c r="B4" s="4" t="inlineStr">
        <is>
          <t>Note 8. Share-Based Compensation Stock Incentive Plan On May 19, 2016, our shareholders approved the Old Dominion Freight Line, Inc. 2016 Stock Incentive Plan (the “Stock Incentive Plan”) previously approved by our Board of Directors. The Stock Incentive Plan, under which awards may be granted until May 18, 2026, or the Stock Incentive Plan’s earlier termination, serves as our primary equity incentive plan and provides for the grant of incentive stock options, nonqualified stock options, stock appreciation rights, restricted awards, performance awards, phantom stock awards and other stock-based awards or dividend equivalent awards to selected employees and non-employee directors. The maximum number of shares of common stock that we may issue or deliver pursuant to awards granted under the Stock Incentive Plan is 3,000,000 shares. Restricted Stock Awards During 2022, 2021 and 2020, we granted restricted stock awards to selected employees and non-employee directors under the Stock Incentive Plan. The employee restricted stock awards vest in three equal annual installments on each anniversary of the grant OLD DOMINION FREIGHT LINE, INC. NOTES TO THE FINANCIAL STATEMENTS (CONTINUED) date, and the non-employee director restricted stock awards generally vest in full on the first anniversary of the grant date. In both cases, the restricted stock awards are subject to accelerated vesting due to death, total disability, or change in control of the Company. Subject to the foregoing, unvested restricted stock awards are generally forfeited upon termination of employment. The restricted stock awards accrue dividends while the award is unvested and only carry rights to receive the accrued dividends once vested. Compensation cost for restricted stock awards is measured at the grant date based on the fair market value per share of our common stock. The following table summarizes our restricted stock award activity for employees and non-employee directors:
Shares Weighted Average
Unvested at January 1, 2022 115,576 $ 163.57
Granted 32,292 303.81
Vested ( 68,098 ) 149.03
Forfeited ( 2,045 ) 231.47
Unvested at December 31, 2022 77,725 $ 232.79 The weighted average grant date fair value per restricted stock award granted during fiscal years 2022, 2021 and 2020 was $ 303.81 , $ 213.55 and $ 149.38 , respectively. The total fair value of vested restricted stock awards for fiscal year 2022, 2021 and 2020 was $ 20.1 million, $ 15.6 million and $ 11.9 million, respectively. At December 31, 2022, the Company had $ 9.4 million of unrecognized stock-based compensation cost, net of estimated forfeitures, related to unvested restricted stock awards that are expected to be recognized over a weighted average period of 1.6 years. Performance-Based Restricted Stock Units During 2022, 2021 and 2020 we granted performance-based restricted stock units (“PBRSUs”) to selected employees under the Stock Incentive Plan. The PBRSUs are earned based on the achievement of stated Company performance metrics over a one-year performance period. One-third of the earned PBRSUs vest following the end of the one-year performance period if the performance metrics are satisfied, with an additional one-third of the PBRSUs vesting on each of the next two grant date anniversaries. Earned PBRSUs are subject to accelerated vesting due to death, total disability, or change in control of the Company. Subject to the foregoing, unvested PBRSUs are generally forfeited if minimum threshold performance targets are not achieved or upon termination of employment. The unvested PBRSUs do not include voting rights or dividend participation rights. Compensation cost for PBRSUs is measured at the grant date based on the fair market value per share of our common stock, with consideration given to the probability of achieving performance targets. At the end of each reporting period, we reassess the probability of achieving performance targets and changes to our initial assessment are reflected in the reporting period in which the change in estimate occurs. The following table summarizes our activity for PBRSUs for employees during 2022:
Shares Weighted Average
Unvested at January 1, 2022 58,007 $ 183.93
Granted (a) 19,314 310.21
Vested ( 22,785 ) 178.24
Forfeited — —
Unvested at December 31, 2022 54,536 $ 231.03 OLD DOMINION FREIGHT LINE, INC. NOTES TO THE FINANCIAL STATEMENTS (CONTINUED) (a) PBRSUs earned may range from zero to 200 % of the target award. Actual PBRSUs earned for the 2022 performance period, as determined by the Compensation Committee, were equal to 200 % of the target amount. At December 31, 2022, the Company had $ 3.5 million of unrecognized stock-based compensation cost, net of estimated forfeitures, related to unvested PBRSUs that are expected to be recognized over a weighted average period of 1.8 years. Phantom Stock Awards A summary of the changes in the number of outstanding phantom stock awards during the year ended December 31, 2022 is provided below. There were no phantom stock awards granted or forfeited during 2022.
Total
Balance of shares outstanding at January 1, 2022 613,996
Settled ( 1,476 )
Balance of shares outstanding at December 31, 2022 612,520 Of these outstanding awards, 610,798 phantom shares were vested at December 31, 2022 with a weighted average grant date fair value per share of $ 120.42 . The remaining phantom shares are unvested and have a weighted average grant date fair value per share of $ 114.76 . The settled shares have a weighted average grant date fair value per share of $ 123.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9. Fair Value Measurements Short-term investments A summary of the fair value of our short-term investments as of December 31, 2022 and December 31, 2021 is shown in the tables below.
(In thousands) December 31, 2022 Level 1 Level 2 Level 3
Commercial paper $ 49,355 $ — $ 49,355 $ —
Total $ 49,355 $ — $ 49,355 $ —
(In thousands) December 31, 2021 Level 1 Level 2 Level 3
Commercial paper 214,419 — 214,419 —
Certificates of deposit $ 40,014 $ — $ 40,014 $ —
Total $ 254,433 $ — $ 254,433 $ — Our certificates of deposit are measured at carrying value including accrued interest, which approximates fair value due to their short-term nature. Our commercial paper is valued using broker quotes that utilize observable market inputs. Long-term debt The carrying value of our total long-term debt, including current maturities, was $ 100.0 million and $ 99.9 million at December 31, 2022 and 2021, respectively. The estimated fair value of our total long-term debt, including current maturities, was $ 92.6 million and $ 104.5 million at December 31, 2022 and 2021, respectively. The fair value measurement of our Series B Notes was determined using a discounted cash flow analysis that factors in current market yields for comparable borrowing arrangements under our credit profile. Since this methodology is based upon market yields for comparable arrangements, the measurement is categorized as Level 2 under the three-level fair value hierarchy as established by the Financial Accounting Standards Boar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0. Commitments and Contingencies We are involved in or addressing various legal proceedings and claims, governmental inquiries, notices and investigations that have arisen in the ordinary course of our business and have not been fully adjudicated, some of which may be covered in whole or in part by insurance. Certain of these matters include collective and/or class-action allegations. We do not believe that the resolution of any of these matters will have a material adverse effect upon our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Valuation And Qualifying Accounts [Abstract]</t>
        </is>
      </c>
      <c r="B3" s="4" t="inlineStr">
        <is>
          <t xml:space="preserve"> </t>
        </is>
      </c>
    </row>
    <row r="4">
      <c r="A4" s="4" t="inlineStr">
        <is>
          <t>Schedule II Valuation And Qualifying Accounts</t>
        </is>
      </c>
      <c r="B4" s="4" t="inlineStr">
        <is>
          <t>The Schedule II – Valuation and Qualifying Accounts schedule of Old Dominion Freight Line, Inc. is included below: Schedule II Old Dominion Freight Line, Inc. Valuation and Qualifying Accounts
(In thousands) Allowance for Uncollectible Accounts (1)
Year Ended December 31, Balance at Charged to Deductions (2) Balance at
2020 $ 3,497 $ 3,248 $ 2,650 $ 4,095
2021 $ 4,095 $ 3,773 $ 1,829 $ 6,039
2022 $ 6,039 $ 2,128 $ 1,490 $ 6,677 (1) This table does not include any allowances for revenue adjustments that result from billing corrections, customer allowances, money-back service guarantees and other miscellaneous revenue adjustments that are recorded in our revenue from operations. (2) Uncollectible accounts written off, net of recoveries. All other schedules for which provision is made in the applicable accounting regulations of the SEC are not required under the instructions thereto or are inapplicable and, therefore, have been omit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usiness</t>
        </is>
      </c>
      <c r="B4" s="4" t="inlineStr">
        <is>
          <t xml:space="preserve">Business We are one of the largest North American less-than-truckload (“LTL”) motor carriers. We provide regional, inter-regional and national LTL services through a single integrated, union-free organization. Our service offerings, which include expedited transportation, are provided through an expansive network of service centers located throughout the continental United States. Through strategic alliances, we also provide LTL services throughout North America. In addition to our core LTL services, we offer a range of value-added services including container drayage, truckload brokerage and supply chain consulting. We have one operating segment and no single customer exceeds 6% of our revenue. The composition of our revenue is summarized below:
Year Ended December 31,
(In thousands) 2022 2021 2020
LTL services $ 6,177,055 $ 5,177,497 $ 3,961,054
Other services 83,022 78,831 54,075
Total revenue $ 6,260,077 $ 5,256,328 $ 4,015,129 </t>
        </is>
      </c>
    </row>
    <row r="5">
      <c r="A5" s="4" t="inlineStr">
        <is>
          <t>Basis of Presentation</t>
        </is>
      </c>
      <c r="B5" s="4" t="inlineStr">
        <is>
          <t>Basis of Presentation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Certain amounts in prior years have been reclassified to conform prior years’ financial statements to the current presentation. Unless the context requires otherwise, references in these Notes to “Old Dominion,” the “Company,” “we,” “us” and “our” refer to Old Dominion Freight Line, Inc.</t>
        </is>
      </c>
    </row>
    <row r="6">
      <c r="A6" s="4" t="inlineStr">
        <is>
          <t>Revenue and Expense Recognition</t>
        </is>
      </c>
      <c r="B6" s="4" t="inlineStr">
        <is>
          <t>Revenue and Expense Recognition We recognize revenue based upon when our transportation and related services have been completed in accordance with the bill of lading (“BOL”) contract, our general tariff provisions and contractual agreements with our customers. Generally, our performance obligations begin when we receive a BOL from a customer and are satisfied when we complete the delivery of a shipment and related services. We recognize revenue for our performance obligations under our customer contracts over time, as our customers receive the benefits of our services in accordance with Accounting Standards Update (“ASU”) 2014-09. With respect to services not completed at the end of a reporting period, we use a percentage of completion method to allocate the appropriate revenue to each separate reporting period. Under this method, we develop a factor for each uncompleted shipment by dividing the actual number of days in transit at the end of a reporting period by that shipment’s standard delivery time schedule. This factor is applied to the total revenue for that shipment and revenue is allocated between reporting periods accordingly. Payment terms vary by customer and are short-term in nature. Expenses are recognized when incurred.</t>
        </is>
      </c>
    </row>
    <row r="7">
      <c r="A7" s="4" t="inlineStr">
        <is>
          <t>Allowances for Uncollectible Accounts and Revenue Adjustments</t>
        </is>
      </c>
      <c r="B7" s="4" t="inlineStr">
        <is>
          <t>Allowances for Uncollectible Accounts and Revenue Adjustments We maintain an allowance for uncollectible accounts for estimated losses resulting from the inability of our customers to make required payments. We estimate this allowance by analyzing the aging of our customer receivables, our historical loss experience and other trends and factors affecting the credit risk of our customers, including anticipated changes to future performance. Write-offs occur when we determine an account to be uncollectible and could differ from our allowance estimate as a result of factors such as changes in the overall economic environment or risks surrounding our customers. Additional allowances may be required if the financial condition of our customers were to deteriorate, resulting in an impairment of their ability to make payments. We periodically OLD DOMINION FREIGHT LINE, INC. NOTES TO THE FINANCIAL STATEMENTS (CONTINUED) review the underlying assumptions in our estimate of the allowance for uncollectible accounts to ensure that the allowance reflects the most recent trends and factors. We also maintain an allowance for estimated revenue adjustments resulting from future billing corrections, customer allowances, money-back service guarantees and other miscellaneous revenue adjustments. These revenue adjustments are recorded in our revenue from operations. We use historical experience, trends and current information to update and evaluate these estimates.</t>
        </is>
      </c>
    </row>
    <row r="8">
      <c r="A8" s="4" t="inlineStr">
        <is>
          <t>Credit Risk</t>
        </is>
      </c>
      <c r="B8" s="4" t="inlineStr">
        <is>
          <t>Credit Risk Financial instruments that potentially subject us to concentrations of credit risk consist principally of customer receivables. We perform initial and ongoing credit evaluations of our customers to minimize credit risk. We generally do not require collateral but may require prepayment of our services under certain circumstances. Credit risk is generally diversified due to the large number of entities comprising our customer base and their dispersion across many different industries and geographic regions.</t>
        </is>
      </c>
    </row>
    <row r="9">
      <c r="A9" s="4" t="inlineStr">
        <is>
          <t>Cash and Cash Equivalents</t>
        </is>
      </c>
      <c r="B9" s="4" t="inlineStr">
        <is>
          <t>Cash and Cash Equivalents We consider cash on hand and deposits in banks along with certificates of deposit and short-term marketable securities with original maturities of three months or less as cash and cash equivalents.</t>
        </is>
      </c>
    </row>
    <row r="10">
      <c r="A10" s="4" t="inlineStr">
        <is>
          <t>Short-term Investments</t>
        </is>
      </c>
      <c r="B10" s="4" t="inlineStr">
        <is>
          <t>Short-term Investments The Company’s investments in certificates of deposit and commercial paper with an original maturity of greater than three months have been classified and accounted for as trading securities, and are reported in “Short-term investments” on our Balance Sheets. These investments are measured at fair value each reporting period, with gains or losses recorded in “Non-operating (income) expense” on our Statements of Operations.</t>
        </is>
      </c>
    </row>
    <row r="11">
      <c r="A11" s="4" t="inlineStr">
        <is>
          <t>Property and Equipment</t>
        </is>
      </c>
      <c r="B11" s="4" t="inlineStr">
        <is>
          <t>Property and Equipment Property and equipment are stated at cost. Major additions and improvements are capitalized, while maintenance and repairs that do not improve or extend the lives of the respective assets are charged to expense as incurred. We capitalize the cost of tires mounted on purchased revenue equipment as a part of the total equipment cost. Subsequent replacement tires are expensed at the time those tires are placed in service. We assess the realizable value of our long-lived assets and evaluate such assets for impairment whenever events or changes in circumstances indicate the carrying amount of an asset may not be recoverable. Depreciation of property and equipment is calculated using the straight-line method over the estimated useful lives of the related assets. The following table provides the estimated useful lives by asset type:
Structures 7 to 30 years
Revenue equipment 4 to 15 years
Other equipment 2 to 20 years
Leasehold improvements Lesser of economic life or life of lease Depreciation expense was $ 275.6 million, $ 259.5 million and $ 261.3 million for 2022, 2021 and 2020, respectively.</t>
        </is>
      </c>
    </row>
    <row r="12">
      <c r="A12" s="4" t="inlineStr">
        <is>
          <t>Claims and Insurance Accruals</t>
        </is>
      </c>
      <c r="B12" s="4" t="inlineStr">
        <is>
          <t>Claims and Insurance Accruals We carry a significant amount of insurance with third-party insurance carriers that provides various levels of protection for our risk exposure, including protection in the areas of property, casualty, cyber, management, and group health, with coverage limits and retention and deductible levels that we believe are reasonable given historical claim activity and severity. We believe that our policy of maintaining self-insured retentions or deductibles under these various insurance programs for a portion of our risks, supported by our safety, claims management and loss prevention programs, is an effective means of managing insurance costs. We periodically review our risk exposure and insurance coverage applicable to those risks and believe that we maintain sufficient insurance coverage. OLD DOMINION FREIGHT LINE, INC. NOTES TO THE FINANCIAL STATEMENTS (CONTINUED) Claims and insurance accruals reflect the Company’s estimated cost of claims for cargo loss and damage, BIPD, workers’ compensation, group health and group dental. These accruals include amounts for future claims development and claims incurred but not reported, which are primarily based on historical claims development experience. The related cost for cargo loss and damage and BIPD is charged to “Insurance and claims” on our Statements of Operations, while the related costs for workers’ compensation, group health and group dental are charged to “Salaries, wages and benefits” on our Statements of Operations. Our liability for claims and insurance totaled $ 156.0 million and $ 150.6 million at December 31, 2022 and 2021, respectively. The long-term portions of those reserves were $ 92.7 million and $ 88.7 million for 2022 and 2021, respectively, which were included in “Other non-current liabilities” on our Balance Sheets.</t>
        </is>
      </c>
    </row>
    <row r="13">
      <c r="A13" s="4" t="inlineStr">
        <is>
          <t>Share-Based Compensation</t>
        </is>
      </c>
      <c r="B13" s="4" t="inlineStr">
        <is>
          <t>Share-Based Compensation We have various share-based compensation plans for our employees and non-employee directors. Our share-based compensation includes awards of phantom stock, restricted stock, and performance-based restricted stock units which are accounted for under ASC Topic 718, Compensation - Stock Compensation . All share-based compensation expense is presented in “Salaries, wages and benefits” for employees and “Miscellaneous expenses, net” for non-employee directors in the accompanying Statements of Operations. Total compensation expense recognized for all share-based compensation awards was $ 15.9 million, $ 15.0 million and $ 14.3 million during 2022, 2021, and 2020, respectively. The total tax benefit recognized related to these awards was $ 3.3 million, $ 2.9 million and $ 3.8 million during 2022, 2021, and 2020, respectively. Awards of restricted stock, modified phantom stock and performance-based restricted stock units are accounted for as equity under ASC Topic 718. We recognize compensation cost, net of estimated forfeitures, for restricted stock awards and modified phantom stock awards on a straight-line basis over the requisite service period of each award. Compensation cost for performance-based restricted stock unit awards is recognized using the accelerated attribution method over the requisite service period of each award. At the end of each reporting period, we reassess the probability of achieving performance targets and changes to our initial assessment are reflected in the reporting period in which the change in estimate occurs.</t>
        </is>
      </c>
    </row>
    <row r="14">
      <c r="A14" s="4" t="inlineStr">
        <is>
          <t>Advertising</t>
        </is>
      </c>
      <c r="B14" s="4" t="inlineStr">
        <is>
          <t>Advertising The costs of advertising our services are expensed as incurred and are included in “General supplies and expenses” on our Statements of Operations. Advertising costs charged to expense totaled $ 29.0 million, $ 28.1 million and $ 19.0 million for 2022, 2021 and 2020, respectively.</t>
        </is>
      </c>
    </row>
    <row r="15">
      <c r="A15" s="4" t="inlineStr">
        <is>
          <t>Fair Values of Financial Instruments</t>
        </is>
      </c>
      <c r="B15" s="4" t="inlineStr">
        <is>
          <t>Fair Value of Financial Instruments Fair value is defined as the price that would be received to sell an asset or paid to transfer a liability in an orderly transaction between market participants at the measurement date. The levels of inputs used to measure fair value are: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and  Level 3 — Valuations based on inputs that are unobservable, generally utilizing pricing models or other valuation techniques that reflect management’s judgment and estimates. Our short-term investments and our long-term debt, including current maturities, are measured at fair value on a recurring basis, and are further described in Note 9. Our other financial securities in current assets and current liabilities approximate their fair value due to the short-term maturities of these instruments.</t>
        </is>
      </c>
    </row>
    <row r="16">
      <c r="A16" s="4" t="inlineStr">
        <is>
          <t>Stock Repurchase Program</t>
        </is>
      </c>
      <c r="B16" s="4" t="inlineStr">
        <is>
          <t>Stock Repurchase Program On May 1, 2020, we announced that our Board of Directors had approved a two-year stock repurchase program authorizing us to repurchase up to an aggregate of $ 700.0 million of our outstanding common stock (the “2020 Repurchase Program”). The 2020 OLD DOMINION FREIGHT LINE, INC. NOTES TO THE FINANCIAL STATEMENTS (CONTINUED) Repurchase Program became effective upon the termination of our $ 350.0 million repurchase program on May 29, 2020. On July 28, 2021, we announced that our Board of Directors had approved a new stock repurchase program authorizing us to repurchase up to an aggregate of $ 2.0 billion of our outstanding common stock (the “2021 Repurchase Program”). The 2021 Repurchase Program, which does not have an expiration date, began after the completion of the 2020 Repurchase Program in January 2022. Under our repurchase programs, we may repurchase shares from time to time in open market purchases or through privately negotiated transactions. Shares of our common stock repurchased under our repurchase programs are canceled at the time of repurchase and are classified as authorized but unissued shares of our common stock. From time to time we have entered into accelerated share repurchase agreements with third-party financial institutions that are accounted for as a settled treasury stock purchase and a forward stock purchase contract. The par value of the initial shares received is recorded as a reduction to common stock, with the excess purchase price recorded as a reduction to retained earnings. The forward stock purchase contract is accounted for as a contract indexed to our own stock and is classified within capital in excess of par value on our Balance Sheets. The Company's accelerated share repurchase agreements are each settled with the final number of shares received based on the daily volume-weighted average share price of our common stock over the term of the agreement, less a negotiated discount. The table below summarizes our accelerated share repurchase activity for 2022 and 2021.
Agreement
Agreement Settlement Amount Initial Shares Shares Received Total Shares
Date Date (In millions) Received at Settlement Received
February 2021 August 2021 $ 275.0 960,330 140,716 1,101,046
August 2021 January 2022 $ 250.0 655,365 123,410 778,775
February 2022 April 2022 $ 400.0 1,018,157 372,809 1,390,966 At December 31, 2022, we had $ 679.1 million remaining authorized under the 2021 Repurchase Program.</t>
        </is>
      </c>
    </row>
    <row r="17">
      <c r="A17" s="4" t="inlineStr">
        <is>
          <t>Comprehensive Income</t>
        </is>
      </c>
      <c r="B17" s="4" t="inlineStr">
        <is>
          <t>Comprehensive Income The Company has no components of other comprehensive income. Accordingly, net income equals comprehensive income for all periods presented in this repor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Disaggregated Revenue</t>
        </is>
      </c>
      <c r="B4" s="4" t="inlineStr">
        <is>
          <t xml:space="preserve">The composition of our revenue is summarized below:
Year Ended December 31,
(In thousands) 2022 2021 2020
LTL services $ 6,177,055 $ 5,177,497 $ 3,961,054
Other services 83,022 78,831 54,075
Total revenue $ 6,260,077 $ 5,256,328 $ 4,015,129 </t>
        </is>
      </c>
    </row>
    <row r="5">
      <c r="A5" s="4" t="inlineStr">
        <is>
          <t>Estimated Useful Lives of Property and Equipment</t>
        </is>
      </c>
      <c r="B5" s="4" t="inlineStr">
        <is>
          <t>The following table provides the estimated useful lives by asset type:
Structures 7 to 30 years
Revenue equipment 4 to 15 years
Other equipment 2 to 20 years
Leasehold improvements Lesser of economic life or life of lease</t>
        </is>
      </c>
    </row>
    <row r="6">
      <c r="A6" s="4" t="inlineStr">
        <is>
          <t>Summary of Accelerated Repurchase Activity</t>
        </is>
      </c>
      <c r="B6" s="4" t="inlineStr">
        <is>
          <t xml:space="preserve">The table below summarizes our accelerated share repurchase activity for 2022 and 2021.
Agreement
Agreement Settlement Amount Initial Shares Shares Received Total Shares
Date Date (In millions) Received at Settlement Received
February 2021 August 2021 $ 275.0 960,330 140,716 1,101,046
August 2021 January 2022 $ 250.0 655,365 123,410 778,775
February 2022 April 2022 $ 400.0 1,018,157 372,809 1,390,9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86312</v>
      </c>
      <c r="C3" s="6" t="n">
        <v>462564</v>
      </c>
    </row>
    <row r="4">
      <c r="A4" s="4" t="inlineStr">
        <is>
          <t>Short-term investments</t>
        </is>
      </c>
      <c r="B4" s="5" t="n">
        <v>49355</v>
      </c>
      <c r="C4" s="5" t="n">
        <v>254433</v>
      </c>
    </row>
    <row r="5">
      <c r="A5" s="4" t="inlineStr">
        <is>
          <t>Customer receivables, less allowances of $10,689 and $9,855, respectively</t>
        </is>
      </c>
      <c r="B5" s="5" t="n">
        <v>578648</v>
      </c>
      <c r="C5" s="5" t="n">
        <v>567474</v>
      </c>
    </row>
    <row r="6">
      <c r="A6" s="4" t="inlineStr">
        <is>
          <t>Income taxes receivable</t>
        </is>
      </c>
      <c r="B6" s="5" t="n">
        <v>12738</v>
      </c>
      <c r="C6" s="5" t="n">
        <v>19218</v>
      </c>
    </row>
    <row r="7">
      <c r="A7" s="4" t="inlineStr">
        <is>
          <t>Other receivables</t>
        </is>
      </c>
      <c r="B7" s="5" t="n">
        <v>13743</v>
      </c>
      <c r="C7" s="5" t="n">
        <v>12410</v>
      </c>
    </row>
    <row r="8">
      <c r="A8" s="4" t="inlineStr">
        <is>
          <t>Prepaid expenses and other current assets</t>
        </is>
      </c>
      <c r="B8" s="5" t="n">
        <v>92944</v>
      </c>
      <c r="C8" s="5" t="n">
        <v>67688</v>
      </c>
    </row>
    <row r="9">
      <c r="A9" s="4" t="inlineStr">
        <is>
          <t>Total current assets</t>
        </is>
      </c>
      <c r="B9" s="5" t="n">
        <v>933740</v>
      </c>
      <c r="C9" s="5" t="n">
        <v>1383787</v>
      </c>
    </row>
    <row r="10">
      <c r="A10" s="3" t="inlineStr">
        <is>
          <t>Property and equipment:</t>
        </is>
      </c>
      <c r="B10" s="4" t="inlineStr">
        <is>
          <t xml:space="preserve"> </t>
        </is>
      </c>
      <c r="C10" s="4" t="inlineStr">
        <is>
          <t xml:space="preserve"> </t>
        </is>
      </c>
    </row>
    <row r="11">
      <c r="A11" s="4" t="inlineStr">
        <is>
          <t>Revenue equipment</t>
        </is>
      </c>
      <c r="B11" s="5" t="n">
        <v>2501995</v>
      </c>
      <c r="C11" s="5" t="n">
        <v>2146205</v>
      </c>
    </row>
    <row r="12">
      <c r="A12" s="4" t="inlineStr">
        <is>
          <t>Land and structures</t>
        </is>
      </c>
      <c r="B12" s="5" t="n">
        <v>2750100</v>
      </c>
      <c r="C12" s="5" t="n">
        <v>2463949</v>
      </c>
    </row>
    <row r="13">
      <c r="A13" s="4" t="inlineStr">
        <is>
          <t>Other fixed assets</t>
        </is>
      </c>
      <c r="B13" s="5" t="n">
        <v>550442</v>
      </c>
      <c r="C13" s="5" t="n">
        <v>512340</v>
      </c>
    </row>
    <row r="14">
      <c r="A14" s="4" t="inlineStr">
        <is>
          <t>Leasehold improvements</t>
        </is>
      </c>
      <c r="B14" s="5" t="n">
        <v>13516</v>
      </c>
      <c r="C14" s="5" t="n">
        <v>13131</v>
      </c>
    </row>
    <row r="15">
      <c r="A15" s="4" t="inlineStr">
        <is>
          <t>Total property and equipment</t>
        </is>
      </c>
      <c r="B15" s="5" t="n">
        <v>5816053</v>
      </c>
      <c r="C15" s="5" t="n">
        <v>5135625</v>
      </c>
    </row>
    <row r="16">
      <c r="A16" s="4" t="inlineStr">
        <is>
          <t>Less: Accumulated depreciation</t>
        </is>
      </c>
      <c r="B16" s="5" t="n">
        <v>-2128985</v>
      </c>
      <c r="C16" s="5" t="n">
        <v>-1919939</v>
      </c>
    </row>
    <row r="17">
      <c r="A17" s="4" t="inlineStr">
        <is>
          <t>Net property and equipment</t>
        </is>
      </c>
      <c r="B17" s="5" t="n">
        <v>3687068</v>
      </c>
      <c r="C17" s="5" t="n">
        <v>3215686</v>
      </c>
    </row>
    <row r="18">
      <c r="A18" s="4" t="inlineStr">
        <is>
          <t>Other assets</t>
        </is>
      </c>
      <c r="B18" s="5" t="n">
        <v>217802</v>
      </c>
      <c r="C18" s="5" t="n">
        <v>222071</v>
      </c>
    </row>
    <row r="19">
      <c r="A19" s="4" t="inlineStr">
        <is>
          <t>Total assets</t>
        </is>
      </c>
      <c r="B19" s="5" t="n">
        <v>4838610</v>
      </c>
      <c r="C19" s="5" t="n">
        <v>4821544</v>
      </c>
    </row>
    <row r="20">
      <c r="A20" s="3" t="inlineStr">
        <is>
          <t>Current liabilities:</t>
        </is>
      </c>
      <c r="B20" s="4" t="inlineStr">
        <is>
          <t xml:space="preserve"> </t>
        </is>
      </c>
      <c r="C20" s="4" t="inlineStr">
        <is>
          <t xml:space="preserve"> </t>
        </is>
      </c>
    </row>
    <row r="21">
      <c r="A21" s="4" t="inlineStr">
        <is>
          <t>Accounts payable</t>
        </is>
      </c>
      <c r="B21" s="5" t="n">
        <v>106275</v>
      </c>
      <c r="C21" s="5" t="n">
        <v>82519</v>
      </c>
    </row>
    <row r="22">
      <c r="A22" s="4" t="inlineStr">
        <is>
          <t>Compensation and benefits</t>
        </is>
      </c>
      <c r="B22" s="5" t="n">
        <v>288278</v>
      </c>
      <c r="C22" s="5" t="n">
        <v>257905</v>
      </c>
    </row>
    <row r="23">
      <c r="A23" s="4" t="inlineStr">
        <is>
          <t>Claims and insurance accruals</t>
        </is>
      </c>
      <c r="B23" s="5" t="n">
        <v>63307</v>
      </c>
      <c r="C23" s="5" t="n">
        <v>61822</v>
      </c>
    </row>
    <row r="24">
      <c r="A24" s="4" t="inlineStr">
        <is>
          <t>Other accrued liabilities</t>
        </is>
      </c>
      <c r="B24" s="5" t="n">
        <v>51933</v>
      </c>
      <c r="C24" s="5" t="n">
        <v>61988</v>
      </c>
    </row>
    <row r="25">
      <c r="A25" s="4" t="inlineStr">
        <is>
          <t>Current maturities of long-term debt</t>
        </is>
      </c>
      <c r="B25" s="5" t="n">
        <v>20000</v>
      </c>
      <c r="C25" s="4" t="inlineStr">
        <is>
          <t xml:space="preserve"> </t>
        </is>
      </c>
    </row>
    <row r="26">
      <c r="A26" s="4" t="inlineStr">
        <is>
          <t>Total current liabilities</t>
        </is>
      </c>
      <c r="B26" s="5" t="n">
        <v>529793</v>
      </c>
      <c r="C26" s="5" t="n">
        <v>464234</v>
      </c>
    </row>
    <row r="27">
      <c r="A27" s="4" t="inlineStr">
        <is>
          <t>Long-term debt</t>
        </is>
      </c>
      <c r="B27" s="5" t="n">
        <v>79963</v>
      </c>
      <c r="C27" s="5" t="n">
        <v>99947</v>
      </c>
    </row>
    <row r="28">
      <c r="A28" s="4" t="inlineStr">
        <is>
          <t>Other non-current liabilities</t>
        </is>
      </c>
      <c r="B28" s="5" t="n">
        <v>265422</v>
      </c>
      <c r="C28" s="5" t="n">
        <v>328838</v>
      </c>
    </row>
    <row r="29">
      <c r="A29" s="4" t="inlineStr">
        <is>
          <t>Deferred income taxes</t>
        </is>
      </c>
      <c r="B29" s="5" t="n">
        <v>310515</v>
      </c>
      <c r="C29" s="5" t="n">
        <v>248718</v>
      </c>
    </row>
    <row r="30">
      <c r="A30" s="4" t="inlineStr">
        <is>
          <t>Total long-term liabilities</t>
        </is>
      </c>
      <c r="B30" s="5" t="n">
        <v>655900</v>
      </c>
      <c r="C30" s="5" t="n">
        <v>677503</v>
      </c>
    </row>
    <row r="31">
      <c r="A31" s="4" t="inlineStr">
        <is>
          <t>Total liabilities</t>
        </is>
      </c>
      <c r="B31" s="5" t="n">
        <v>1185693</v>
      </c>
      <c r="C31" s="5" t="n">
        <v>1141737</v>
      </c>
    </row>
    <row r="32">
      <c r="A32" s="4" t="inlineStr">
        <is>
          <t>Commitments and contingent liabilities</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Common stock - $0.10 par value, 280,000,000 shares authorized, 110,222,819 and 115,011,172 shares outstanding at December 31, 2022 and December 31, 2021, respectively.</t>
        </is>
      </c>
      <c r="B34" s="5" t="n">
        <v>11022</v>
      </c>
      <c r="C34" s="5" t="n">
        <v>11501</v>
      </c>
    </row>
    <row r="35">
      <c r="A35" s="4" t="inlineStr">
        <is>
          <t>Capital in excess of par value</t>
        </is>
      </c>
      <c r="B35" s="5" t="n">
        <v>244590</v>
      </c>
      <c r="C35" s="5" t="n">
        <v>174445</v>
      </c>
    </row>
    <row r="36">
      <c r="A36" s="4" t="inlineStr">
        <is>
          <t>Retained earnings</t>
        </is>
      </c>
      <c r="B36" s="5" t="n">
        <v>3397305</v>
      </c>
      <c r="C36" s="5" t="n">
        <v>3493861</v>
      </c>
    </row>
    <row r="37">
      <c r="A37" s="4" t="inlineStr">
        <is>
          <t>Total shareholders’ equity</t>
        </is>
      </c>
      <c r="B37" s="5" t="n">
        <v>3652917</v>
      </c>
      <c r="C37" s="5" t="n">
        <v>3679807</v>
      </c>
    </row>
    <row r="38">
      <c r="A38" s="4" t="inlineStr">
        <is>
          <t>Total liabilities and shareholders’ equity</t>
        </is>
      </c>
      <c r="B38" s="6" t="n">
        <v>4838610</v>
      </c>
      <c r="C38" s="6" t="n">
        <v>48215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Net of Unamortized Debt Issuance Costs</t>
        </is>
      </c>
      <c r="B4" s="4" t="inlineStr">
        <is>
          <t xml:space="preserve">Long-term debt, net of unamortized debt issuance costs, consisted of the following:
December 31,
(In thousands) 2022 2021
Senior notes $ 99,963 $ 99,947
Revolving credit facility — —
Total long-term debt 99,963 99,947
Less: Current maturities ( 20,000 ) —
Total maturities due after one year $ 79,963 $ 99,9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Future Lease Payments for Assets under Operating Leases, as well as Reconciliation to Lease Liability</t>
        </is>
      </c>
      <c r="B4" s="4" t="inlineStr">
        <is>
          <t>Future lease payments for assets under operating leases, as well as a reconciliation to our total lease liabilities as of December 31, 2022, are as follows:
(In thousands) Lease Payments (a)
2023 $ 21,243
2024 15,970
2025 13,264
2026 12,888
2027 12,374
Thereafter 44,561
Total lease payments $ 120,300
Less: imputed interest ( 22,140 )
Total lease liabilities $ 98,160 (a) Lease payments include lease extensions that are reasonably certain to be exercis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the Provision for Income Taxes</t>
        </is>
      </c>
      <c r="B4" s="4" t="inlineStr">
        <is>
          <t xml:space="preserve">The components of the provision for income taxes are as follows:
Year Ended December 31,
(In thousands) 2022 2021 2020
Current:
Federal $ 318,571 $ 253,084 $ 216,469
State 83,611 70,799 53,224
402,182 323,883 269,693
Deferred:
Federal 51,862 26,382 ( 35,372 )
State 10,146 3,783 ( 5,639 )
62,008 30,165 ( 41,011 )
Total provision for income taxes $ 464,190 $ 354,048 $ 228,682 </t>
        </is>
      </c>
    </row>
    <row r="5">
      <c r="A5" s="4" t="inlineStr">
        <is>
          <t>Schedule of Effective Income Tax Reconciliation of the U.S. Statutory Federal Income Tax Rates</t>
        </is>
      </c>
      <c r="B5" s="4" t="inlineStr">
        <is>
          <t xml:space="preserve">The following is a reconciliation of income tax expense calculated using the U.S. statutory federal income tax rate with our income tax expense for 2022, 2021 and 2020: OLD DOMINION FREIGHT LINE, INC. NOTES TO THE FINANCIAL STATEMENTS (CONTINUED)
Year Ended December 31,
(In thousands) 2022 2021 2020
Tax provision at statutory rate $ 386,683 $ 291,569 $ 189,287
State income taxes, net of federal benefit 75,906 60,036 39,098
Other, net 1,601 2,443 297
Total provision for income taxes $ 464,190 $ 354,048 $ 228,682 </t>
        </is>
      </c>
    </row>
    <row r="6">
      <c r="A6" s="4" t="inlineStr">
        <is>
          <t>Schedule of Deferred Tax Assets and Liabilities</t>
        </is>
      </c>
      <c r="B6" s="4" t="inlineStr">
        <is>
          <t>Deferred tax assets and liabilities, which are included in “Other assets” and “Deferred income taxes” on our Balance Sheets, consist of the following:
December 31,
(In thousands) 2022 2021
Deferred tax assets:
Claims and insurance reserves $ 31,736 $ 30,773
Accrued vacation 20,330 21,518
Deferred compensation 39,973 43,150
Other 11,767 21,349
Total deferred tax assets 103,806 116,790
Deferred tax liabilities:
Depreciation and amortization ( 407,942 ) ( 359,738 )
Other ( 5,113 ) ( 4,293 )
Total deferred tax liabilities ( 413,055 ) ( 364,031 )
Net deferred tax liability $ ( 309,249 ) $ ( 247,2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Reconciliation of Number of Common Stock used in Computing Basic and Diluted Earning Per Share</t>
        </is>
      </c>
      <c r="B4" s="4" t="inlineStr">
        <is>
          <t xml:space="preserve">The following table provides a reconciliation of the number of shares of common stock used in computing basic and diluted earnings per share:
Year Ended December 31,
(In thousands) 2022 2021 2020
Weighted average shares outstanding - basic 112,340,791 115,651,411 117,737,180
Dilutive effect of share-based awards 737,029 758,578 756,023
Weighted average shares outstanding - diluted 113,077,820 116,409,989 118,493,2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ummary of Restricted Stock Award Activity for Employees and Non-Employee Directors</t>
        </is>
      </c>
      <c r="B4" s="4" t="inlineStr">
        <is>
          <t xml:space="preserve">The following table summarizes our restricted stock award activity for employees and non-employee directors:
Shares Weighted Average
Unvested at January 1, 2022 115,576 $ 163.57
Granted 32,292 303.81
Vested ( 68,098 ) 149.03
Forfeited ( 2,045 ) 231.47
Unvested at December 31, 2022 77,725 $ 232.79 </t>
        </is>
      </c>
    </row>
    <row r="5">
      <c r="A5" s="4" t="inlineStr">
        <is>
          <t>Summary of Activity for PBRSUs for Employees</t>
        </is>
      </c>
      <c r="B5" s="4" t="inlineStr">
        <is>
          <t>The following table summarizes our activity for PBRSUs for employees during 2022:
Shares Weighted Average
Unvested at January 1, 2022 58,007 $ 183.93
Granted (a) 19,314 310.21
Vested ( 22,785 ) 178.24
Forfeited — —
Unvested at December 31, 2022 54,536 $ 231.03 OLD DOMINION FREIGHT LINE, INC. NOTES TO THE FINANCIAL STATEMENTS (CONTINUED) (a) PBRSUs earned may range from zero to 200 % of the target award. Actual PBRSUs earned for the 2022 performance period, as determined by the Compensation Committee, were equal to 200 % of the target amount.</t>
        </is>
      </c>
    </row>
    <row r="6">
      <c r="A6" s="4" t="inlineStr">
        <is>
          <t>Summary of the Changes in the Number of Outstanding Phantom Stock Shares</t>
        </is>
      </c>
      <c r="B6" s="4" t="inlineStr">
        <is>
          <t xml:space="preserve">A summary of the changes in the number of outstanding phantom stock awards during the year ended December 31, 2022 is provided below. There were no phantom stock awards granted or forfeited during 2022.
Total
Balance of shares outstanding at January 1, 2022 613,996
Settled ( 1,476 )
Balance of shares outstanding at December 31, 2022 612,5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of Short-term Investments</t>
        </is>
      </c>
      <c r="B4" s="4" t="inlineStr">
        <is>
          <t xml:space="preserve">A summary of the fair value of our short-term investments as of December 31, 2022 and December 31, 2021 is shown in the tables below.
(In thousands) December 31, 2022 Level 1 Level 2 Level 3
Commercial paper $ 49,355 $ — $ 49,355 $ —
Total $ 49,355 $ — $ 49,355 $ —
(In thousands) December 31, 2021 Level 1 Level 2 Level 3
Commercial paper 214,419 — 214,419 —
Certificates of deposit $ 40,014 $ — $ 40,014 $ —
Total $ 254,433 $ — $ 254,433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9" customWidth="1" min="2" max="2"/>
    <col width="29" customWidth="1" min="3" max="3"/>
    <col width="39" customWidth="1" min="4" max="4"/>
    <col width="22" customWidth="1" min="5" max="5"/>
    <col width="22" customWidth="1" min="6" max="6"/>
    <col width="22" customWidth="1" min="7" max="7"/>
    <col width="21" customWidth="1" min="8" max="8"/>
    <col width="21" customWidth="1" min="9" max="9"/>
  </cols>
  <sheetData>
    <row r="1">
      <c r="A1" s="1" t="inlineStr">
        <is>
          <t>Significant Accounting Policies - Additional Information (Details)</t>
        </is>
      </c>
      <c r="D1" s="2" t="inlineStr">
        <is>
          <t>12 Months Ended</t>
        </is>
      </c>
    </row>
    <row r="2">
      <c r="B2" s="2" t="inlineStr">
        <is>
          <t>Aug. 26, 2021 USD ($) shares</t>
        </is>
      </c>
      <c r="C2" s="2" t="inlineStr">
        <is>
          <t>Feb. 25, 2021 USD ($) shares</t>
        </is>
      </c>
      <c r="D2" s="2" t="inlineStr">
        <is>
          <t>Dec. 31, 2022 USD ($) Customer Segment</t>
        </is>
      </c>
      <c r="E2" s="2" t="inlineStr">
        <is>
          <t>Dec. 31, 2021 USD ($)</t>
        </is>
      </c>
      <c r="F2" s="2" t="inlineStr">
        <is>
          <t>Dec. 31, 2020 USD ($)</t>
        </is>
      </c>
      <c r="G2" s="2" t="inlineStr">
        <is>
          <t>Jul. 28, 2021 USD ($)</t>
        </is>
      </c>
      <c r="H2" s="2" t="inlineStr">
        <is>
          <t>May 29, 2020 USD ($)</t>
        </is>
      </c>
      <c r="I2" s="2" t="inlineStr">
        <is>
          <t>May 01, 2020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operating segment | Segment</t>
        </is>
      </c>
      <c r="B4" s="4" t="inlineStr">
        <is>
          <t xml:space="preserve"> </t>
        </is>
      </c>
      <c r="C4" s="4" t="inlineStr">
        <is>
          <t xml:space="preserve"> </t>
        </is>
      </c>
      <c r="D4" s="5" t="n">
        <v>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customer exceeding 6% of revenue | Customer</t>
        </is>
      </c>
      <c r="B5" s="4" t="inlineStr">
        <is>
          <t xml:space="preserve"> </t>
        </is>
      </c>
      <c r="C5" s="4" t="inlineStr">
        <is>
          <t xml:space="preserve"> </t>
        </is>
      </c>
      <c r="D5" s="5" t="n">
        <v>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preciation expenses</t>
        </is>
      </c>
      <c r="B6" s="4" t="inlineStr">
        <is>
          <t xml:space="preserve"> </t>
        </is>
      </c>
      <c r="C6" s="4" t="inlineStr">
        <is>
          <t xml:space="preserve"> </t>
        </is>
      </c>
      <c r="D6" s="6" t="n">
        <v>275600000</v>
      </c>
      <c r="E6" s="6" t="n">
        <v>259500000</v>
      </c>
      <c r="F6" s="6" t="n">
        <v>261300000</v>
      </c>
      <c r="G6" s="4" t="inlineStr">
        <is>
          <t xml:space="preserve"> </t>
        </is>
      </c>
      <c r="H6" s="4" t="inlineStr">
        <is>
          <t xml:space="preserve"> </t>
        </is>
      </c>
      <c r="I6" s="4" t="inlineStr">
        <is>
          <t xml:space="preserve"> </t>
        </is>
      </c>
    </row>
    <row r="7">
      <c r="A7" s="4" t="inlineStr">
        <is>
          <t>Self-insurance reserve</t>
        </is>
      </c>
      <c r="B7" s="4" t="inlineStr">
        <is>
          <t xml:space="preserve"> </t>
        </is>
      </c>
      <c r="C7" s="4" t="inlineStr">
        <is>
          <t xml:space="preserve"> </t>
        </is>
      </c>
      <c r="D7" s="5" t="n">
        <v>156000000</v>
      </c>
      <c r="E7" s="5" t="n">
        <v>150600000</v>
      </c>
      <c r="F7" s="4" t="inlineStr">
        <is>
          <t xml:space="preserve"> </t>
        </is>
      </c>
      <c r="G7" s="4" t="inlineStr">
        <is>
          <t xml:space="preserve"> </t>
        </is>
      </c>
      <c r="H7" s="4" t="inlineStr">
        <is>
          <t xml:space="preserve"> </t>
        </is>
      </c>
      <c r="I7" s="4" t="inlineStr">
        <is>
          <t xml:space="preserve"> </t>
        </is>
      </c>
    </row>
    <row r="8">
      <c r="A8" s="4" t="inlineStr">
        <is>
          <t>Long-term portions of self insurance reserve</t>
        </is>
      </c>
      <c r="B8" s="4" t="inlineStr">
        <is>
          <t xml:space="preserve"> </t>
        </is>
      </c>
      <c r="C8" s="4" t="inlineStr">
        <is>
          <t xml:space="preserve"> </t>
        </is>
      </c>
      <c r="D8" s="5" t="n">
        <v>92700000</v>
      </c>
      <c r="E8" s="5" t="n">
        <v>88700000</v>
      </c>
      <c r="F8" s="4" t="inlineStr">
        <is>
          <t xml:space="preserve"> </t>
        </is>
      </c>
      <c r="G8" s="4" t="inlineStr">
        <is>
          <t xml:space="preserve"> </t>
        </is>
      </c>
      <c r="H8" s="4" t="inlineStr">
        <is>
          <t xml:space="preserve"> </t>
        </is>
      </c>
      <c r="I8" s="4" t="inlineStr">
        <is>
          <t xml:space="preserve"> </t>
        </is>
      </c>
    </row>
    <row r="9">
      <c r="A9" s="4" t="inlineStr">
        <is>
          <t>Allocated share-based compensation expense</t>
        </is>
      </c>
      <c r="B9" s="4" t="inlineStr">
        <is>
          <t xml:space="preserve"> </t>
        </is>
      </c>
      <c r="C9" s="4" t="inlineStr">
        <is>
          <t xml:space="preserve"> </t>
        </is>
      </c>
      <c r="D9" s="5" t="n">
        <v>15900000</v>
      </c>
      <c r="E9" s="5" t="n">
        <v>15000000</v>
      </c>
      <c r="F9" s="5" t="n">
        <v>14300000</v>
      </c>
      <c r="G9" s="4" t="inlineStr">
        <is>
          <t xml:space="preserve"> </t>
        </is>
      </c>
      <c r="H9" s="4" t="inlineStr">
        <is>
          <t xml:space="preserve"> </t>
        </is>
      </c>
      <c r="I9" s="4" t="inlineStr">
        <is>
          <t xml:space="preserve"> </t>
        </is>
      </c>
    </row>
    <row r="10">
      <c r="A10" s="4" t="inlineStr">
        <is>
          <t>Employee service share-based compensation, tax benefit from compensation expense</t>
        </is>
      </c>
      <c r="B10" s="4" t="inlineStr">
        <is>
          <t xml:space="preserve"> </t>
        </is>
      </c>
      <c r="C10" s="4" t="inlineStr">
        <is>
          <t xml:space="preserve"> </t>
        </is>
      </c>
      <c r="D10" s="5" t="n">
        <v>-3300000</v>
      </c>
      <c r="E10" s="5" t="n">
        <v>-2900000</v>
      </c>
      <c r="F10" s="5" t="n">
        <v>-3800000</v>
      </c>
      <c r="G10" s="4" t="inlineStr">
        <is>
          <t xml:space="preserve"> </t>
        </is>
      </c>
      <c r="H10" s="4" t="inlineStr">
        <is>
          <t xml:space="preserve"> </t>
        </is>
      </c>
      <c r="I10" s="4" t="inlineStr">
        <is>
          <t xml:space="preserve"> </t>
        </is>
      </c>
    </row>
    <row r="11">
      <c r="A11" s="4" t="inlineStr">
        <is>
          <t>Advertising expense</t>
        </is>
      </c>
      <c r="B11" s="4" t="inlineStr">
        <is>
          <t xml:space="preserve"> </t>
        </is>
      </c>
      <c r="C11" s="4" t="inlineStr">
        <is>
          <t xml:space="preserve"> </t>
        </is>
      </c>
      <c r="D11" s="5" t="n">
        <v>29000000</v>
      </c>
      <c r="E11" s="5" t="n">
        <v>28100000</v>
      </c>
      <c r="F11" s="5" t="n">
        <v>19000000</v>
      </c>
      <c r="G11" s="4" t="inlineStr">
        <is>
          <t xml:space="preserve"> </t>
        </is>
      </c>
      <c r="H11" s="4" t="inlineStr">
        <is>
          <t xml:space="preserve"> </t>
        </is>
      </c>
      <c r="I11" s="4" t="inlineStr">
        <is>
          <t xml:space="preserve"> </t>
        </is>
      </c>
    </row>
    <row r="12">
      <c r="A12" s="4" t="inlineStr">
        <is>
          <t>Stock repurchased and retired during period, value</t>
        </is>
      </c>
      <c r="B12" s="4" t="inlineStr">
        <is>
          <t xml:space="preserve"> </t>
        </is>
      </c>
      <c r="C12" s="4" t="inlineStr">
        <is>
          <t xml:space="preserve"> </t>
        </is>
      </c>
      <c r="D12" s="5" t="n">
        <v>1277219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ayments for repurchase of common stock recieved under stock repurchase ASR agreement</t>
        </is>
      </c>
      <c r="B13" s="4" t="inlineStr">
        <is>
          <t xml:space="preserve"> </t>
        </is>
      </c>
      <c r="C13" s="4" t="inlineStr">
        <is>
          <t xml:space="preserve"> </t>
        </is>
      </c>
      <c r="D13" s="5" t="n">
        <v>1277219000</v>
      </c>
      <c r="E13" s="6" t="n">
        <v>536465000</v>
      </c>
      <c r="F13" s="6" t="n">
        <v>364057000</v>
      </c>
      <c r="G13" s="4" t="inlineStr">
        <is>
          <t xml:space="preserve"> </t>
        </is>
      </c>
      <c r="H13" s="4" t="inlineStr">
        <is>
          <t xml:space="preserve"> </t>
        </is>
      </c>
      <c r="I13" s="4" t="inlineStr">
        <is>
          <t xml:space="preserve"> </t>
        </is>
      </c>
    </row>
    <row r="14">
      <c r="A14" s="4" t="inlineStr">
        <is>
          <t>2019 Share Repurchase Program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repurchase program, authorized amount</t>
        </is>
      </c>
      <c r="B16" s="4" t="inlineStr">
        <is>
          <t xml:space="preserve"> </t>
        </is>
      </c>
      <c r="C16" s="4" t="inlineStr">
        <is>
          <t xml:space="preserve"> </t>
        </is>
      </c>
      <c r="D16" s="4" t="inlineStr">
        <is>
          <t xml:space="preserve"> </t>
        </is>
      </c>
      <c r="E16" s="4" t="inlineStr">
        <is>
          <t xml:space="preserve"> </t>
        </is>
      </c>
      <c r="F16" s="4" t="inlineStr">
        <is>
          <t xml:space="preserve"> </t>
        </is>
      </c>
      <c r="G16" s="6" t="n">
        <v>2000000000</v>
      </c>
      <c r="H16" s="6" t="n">
        <v>350000000</v>
      </c>
      <c r="I16" s="4" t="inlineStr">
        <is>
          <t xml:space="preserve"> </t>
        </is>
      </c>
    </row>
    <row r="17">
      <c r="A17" s="4" t="inlineStr">
        <is>
          <t>2020 Share Repurchase Program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repurchase program, authorized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700000000</v>
      </c>
    </row>
    <row r="20">
      <c r="A20" s="4" t="inlineStr">
        <is>
          <t>February 2021 ASR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repurchased and retired during period, shares | shares</t>
        </is>
      </c>
      <c r="B22" s="4" t="inlineStr">
        <is>
          <t xml:space="preserve"> </t>
        </is>
      </c>
      <c r="C22" s="5" t="n">
        <v>110104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yments made to third party financial institution for share repurchase under the ASR agreement</t>
        </is>
      </c>
      <c r="B23" s="4" t="inlineStr">
        <is>
          <t xml:space="preserve"> </t>
        </is>
      </c>
      <c r="C23" s="6" t="n">
        <v>275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hares received under stock repurchase ASR agreement | shares</t>
        </is>
      </c>
      <c r="B24" s="4" t="inlineStr">
        <is>
          <t xml:space="preserve"> </t>
        </is>
      </c>
      <c r="C24" s="5" t="n">
        <v>96033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ugust 2021 ASR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repurchased and retired during period, shares | shares</t>
        </is>
      </c>
      <c r="B27" s="5" t="n">
        <v>7787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ayments made to third party financial institution for share repurchase under the ASR agreement</t>
        </is>
      </c>
      <c r="B28" s="6" t="n">
        <v>25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shares received under stock repurchase ASR agreement | shares</t>
        </is>
      </c>
      <c r="B29" s="5" t="n">
        <v>65536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 Repurchase Program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repurchase program, remaining authorized repurchase amount</t>
        </is>
      </c>
      <c r="B32" s="4" t="inlineStr">
        <is>
          <t xml:space="preserve"> </t>
        </is>
      </c>
      <c r="C32" s="4" t="inlineStr">
        <is>
          <t xml:space="preserve"> </t>
        </is>
      </c>
      <c r="D32" s="6" t="n">
        <v>679100000</v>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2">
    <mergeCell ref="A1:A2"/>
    <mergeCell ref="D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Disaggregated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operations</t>
        </is>
      </c>
      <c r="B4" s="6" t="n">
        <v>6260077</v>
      </c>
      <c r="C4" s="6" t="n">
        <v>5256328</v>
      </c>
      <c r="D4" s="6" t="n">
        <v>4015129</v>
      </c>
    </row>
    <row r="5">
      <c r="A5" s="4" t="inlineStr">
        <is>
          <t>LTL Service Revenue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operations</t>
        </is>
      </c>
      <c r="B7" s="5" t="n">
        <v>6177055</v>
      </c>
      <c r="C7" s="5" t="n">
        <v>5177497</v>
      </c>
      <c r="D7" s="5" t="n">
        <v>3961054</v>
      </c>
    </row>
    <row r="8">
      <c r="A8" s="4" t="inlineStr">
        <is>
          <t>Other Service Revenue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operations</t>
        </is>
      </c>
      <c r="B10" s="6" t="n">
        <v>83022</v>
      </c>
      <c r="C10" s="6" t="n">
        <v>78831</v>
      </c>
      <c r="D10" s="6" t="n">
        <v>54075</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1" customWidth="1" min="2" max="2"/>
  </cols>
  <sheetData>
    <row r="1">
      <c r="A1" s="1" t="inlineStr">
        <is>
          <t>Significant Accounting Policies - Estimated Useful Lives Of Property And Equipment (Details)</t>
        </is>
      </c>
      <c r="B1" s="2" t="inlineStr">
        <is>
          <t>12 Months Ended</t>
        </is>
      </c>
    </row>
    <row r="2">
      <c r="B2" s="2" t="inlineStr">
        <is>
          <t>Dec. 31, 2022</t>
        </is>
      </c>
    </row>
    <row r="3">
      <c r="A3" s="4" t="inlineStr">
        <is>
          <t>Leasehold Improvements [Member]</t>
        </is>
      </c>
      <c r="B3" s="4" t="inlineStr">
        <is>
          <t xml:space="preserve"> </t>
        </is>
      </c>
    </row>
    <row r="4">
      <c r="A4" s="3" t="inlineStr">
        <is>
          <t>Property Plant And Equipment [Line Items]</t>
        </is>
      </c>
      <c r="B4" s="4" t="inlineStr">
        <is>
          <t xml:space="preserve"> </t>
        </is>
      </c>
    </row>
    <row r="5">
      <c r="A5" s="4" t="inlineStr">
        <is>
          <t>Estimated useful lives of asset</t>
        </is>
      </c>
      <c r="B5" s="4" t="inlineStr">
        <is>
          <t>Lesser of economic life or life of lease</t>
        </is>
      </c>
    </row>
    <row r="6">
      <c r="A6" s="4" t="inlineStr">
        <is>
          <t>Minimum [Member] | Structures [Member]</t>
        </is>
      </c>
      <c r="B6" s="4" t="inlineStr">
        <is>
          <t xml:space="preserve"> </t>
        </is>
      </c>
    </row>
    <row r="7">
      <c r="A7" s="3" t="inlineStr">
        <is>
          <t>Property Plant And Equipment [Line Items]</t>
        </is>
      </c>
      <c r="B7" s="4" t="inlineStr">
        <is>
          <t xml:space="preserve"> </t>
        </is>
      </c>
    </row>
    <row r="8">
      <c r="A8" s="4" t="inlineStr">
        <is>
          <t>Estimated useful lives of asset, years</t>
        </is>
      </c>
      <c r="B8" s="4" t="inlineStr">
        <is>
          <t>7 years</t>
        </is>
      </c>
    </row>
    <row r="9">
      <c r="A9" s="4" t="inlineStr">
        <is>
          <t>Minimum [Member] | Revenue Equipment [Member]</t>
        </is>
      </c>
      <c r="B9" s="4" t="inlineStr">
        <is>
          <t xml:space="preserve"> </t>
        </is>
      </c>
    </row>
    <row r="10">
      <c r="A10" s="3" t="inlineStr">
        <is>
          <t>Property Plant And Equipment [Line Items]</t>
        </is>
      </c>
      <c r="B10" s="4" t="inlineStr">
        <is>
          <t xml:space="preserve"> </t>
        </is>
      </c>
    </row>
    <row r="11">
      <c r="A11" s="4" t="inlineStr">
        <is>
          <t>Estimated useful lives of asset, years</t>
        </is>
      </c>
      <c r="B11" s="4" t="inlineStr">
        <is>
          <t>4 years</t>
        </is>
      </c>
    </row>
    <row r="12">
      <c r="A12" s="4" t="inlineStr">
        <is>
          <t>Minimum [Member] | Other Equipment [Member]</t>
        </is>
      </c>
      <c r="B12" s="4" t="inlineStr">
        <is>
          <t xml:space="preserve"> </t>
        </is>
      </c>
    </row>
    <row r="13">
      <c r="A13" s="3" t="inlineStr">
        <is>
          <t>Property Plant And Equipment [Line Items]</t>
        </is>
      </c>
      <c r="B13" s="4" t="inlineStr">
        <is>
          <t xml:space="preserve"> </t>
        </is>
      </c>
    </row>
    <row r="14">
      <c r="A14" s="4" t="inlineStr">
        <is>
          <t>Estimated useful lives of asset, years</t>
        </is>
      </c>
      <c r="B14" s="4" t="inlineStr">
        <is>
          <t>2 years</t>
        </is>
      </c>
    </row>
    <row r="15">
      <c r="A15" s="4" t="inlineStr">
        <is>
          <t>Maximum [Member] | Structures [Member]</t>
        </is>
      </c>
      <c r="B15" s="4" t="inlineStr">
        <is>
          <t xml:space="preserve"> </t>
        </is>
      </c>
    </row>
    <row r="16">
      <c r="A16" s="3" t="inlineStr">
        <is>
          <t>Property Plant And Equipment [Line Items]</t>
        </is>
      </c>
      <c r="B16" s="4" t="inlineStr">
        <is>
          <t xml:space="preserve"> </t>
        </is>
      </c>
    </row>
    <row r="17">
      <c r="A17" s="4" t="inlineStr">
        <is>
          <t>Estimated useful lives of asset, years</t>
        </is>
      </c>
      <c r="B17" s="4" t="inlineStr">
        <is>
          <t>30 years</t>
        </is>
      </c>
    </row>
    <row r="18">
      <c r="A18" s="4" t="inlineStr">
        <is>
          <t>Maximum [Member] | Revenue Equipment [Member]</t>
        </is>
      </c>
      <c r="B18" s="4" t="inlineStr">
        <is>
          <t xml:space="preserve"> </t>
        </is>
      </c>
    </row>
    <row r="19">
      <c r="A19" s="3" t="inlineStr">
        <is>
          <t>Property Plant And Equipment [Line Items]</t>
        </is>
      </c>
      <c r="B19" s="4" t="inlineStr">
        <is>
          <t xml:space="preserve"> </t>
        </is>
      </c>
    </row>
    <row r="20">
      <c r="A20" s="4" t="inlineStr">
        <is>
          <t>Estimated useful lives of asset, years</t>
        </is>
      </c>
      <c r="B20" s="4" t="inlineStr">
        <is>
          <t>15 years</t>
        </is>
      </c>
    </row>
    <row r="21">
      <c r="A21" s="4" t="inlineStr">
        <is>
          <t>Maximum [Member] | Other Equipment [Member]</t>
        </is>
      </c>
      <c r="B21" s="4" t="inlineStr">
        <is>
          <t xml:space="preserve"> </t>
        </is>
      </c>
    </row>
    <row r="22">
      <c r="A22" s="3" t="inlineStr">
        <is>
          <t>Property Plant And Equipment [Line Items]</t>
        </is>
      </c>
      <c r="B22" s="4" t="inlineStr">
        <is>
          <t xml:space="preserve"> </t>
        </is>
      </c>
    </row>
    <row r="23">
      <c r="A23" s="4" t="inlineStr">
        <is>
          <t>Estimated useful lives of asset, years</t>
        </is>
      </c>
      <c r="B23" s="4" t="inlineStr">
        <is>
          <t>20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Significant Accounting Policies - Summary of Accelerated Repurchase Activity (Details) - USD ($) $ in Millions</t>
        </is>
      </c>
      <c r="E1" s="2" t="inlineStr">
        <is>
          <t>12 Months Ended</t>
        </is>
      </c>
    </row>
    <row r="2">
      <c r="B2" s="2" t="inlineStr">
        <is>
          <t>Feb. 24, 2022</t>
        </is>
      </c>
      <c r="C2" s="2" t="inlineStr">
        <is>
          <t>Aug. 26, 2021</t>
        </is>
      </c>
      <c r="D2" s="2" t="inlineStr">
        <is>
          <t>Feb. 25, 2021</t>
        </is>
      </c>
      <c r="E2" s="2" t="inlineStr">
        <is>
          <t>Dec. 31, 2022</t>
        </is>
      </c>
      <c r="F2" s="2" t="inlineStr">
        <is>
          <t>Dec. 31, 2021</t>
        </is>
      </c>
    </row>
    <row r="3">
      <c r="A3" s="4" t="inlineStr">
        <is>
          <t>February 2021 ASR Agreem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ccelerated Share Repurchas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greement Date</t>
        </is>
      </c>
      <c r="B5" s="4" t="inlineStr">
        <is>
          <t xml:space="preserve"> </t>
        </is>
      </c>
      <c r="C5" s="4" t="inlineStr">
        <is>
          <t xml:space="preserve"> </t>
        </is>
      </c>
      <c r="D5" s="4" t="inlineStr">
        <is>
          <t>2021-02</t>
        </is>
      </c>
      <c r="E5" s="4" t="inlineStr">
        <is>
          <t xml:space="preserve"> </t>
        </is>
      </c>
      <c r="F5" s="4" t="inlineStr">
        <is>
          <t xml:space="preserve"> </t>
        </is>
      </c>
    </row>
    <row r="6">
      <c r="A6" s="4" t="inlineStr">
        <is>
          <t>Settlement Date</t>
        </is>
      </c>
      <c r="B6" s="4" t="inlineStr">
        <is>
          <t xml:space="preserve"> </t>
        </is>
      </c>
      <c r="C6" s="4" t="inlineStr">
        <is>
          <t xml:space="preserve"> </t>
        </is>
      </c>
      <c r="D6" s="4" t="inlineStr">
        <is>
          <t xml:space="preserve"> </t>
        </is>
      </c>
      <c r="E6" s="4" t="inlineStr">
        <is>
          <t>2021-08</t>
        </is>
      </c>
      <c r="F6" s="4" t="inlineStr">
        <is>
          <t>2021-08</t>
        </is>
      </c>
    </row>
    <row r="7">
      <c r="A7" s="4" t="inlineStr">
        <is>
          <t>Agreement Amount</t>
        </is>
      </c>
      <c r="B7" s="4" t="inlineStr">
        <is>
          <t xml:space="preserve"> </t>
        </is>
      </c>
      <c r="C7" s="4" t="inlineStr">
        <is>
          <t xml:space="preserve"> </t>
        </is>
      </c>
      <c r="D7" s="6" t="n">
        <v>275</v>
      </c>
      <c r="E7" s="4" t="inlineStr">
        <is>
          <t xml:space="preserve"> </t>
        </is>
      </c>
      <c r="F7" s="4" t="inlineStr">
        <is>
          <t xml:space="preserve"> </t>
        </is>
      </c>
    </row>
    <row r="8">
      <c r="A8" s="4" t="inlineStr">
        <is>
          <t>Initial shares delivered</t>
        </is>
      </c>
      <c r="B8" s="4" t="inlineStr">
        <is>
          <t xml:space="preserve"> </t>
        </is>
      </c>
      <c r="C8" s="4" t="inlineStr">
        <is>
          <t xml:space="preserve"> </t>
        </is>
      </c>
      <c r="D8" s="5" t="n">
        <v>960330</v>
      </c>
      <c r="E8" s="4" t="inlineStr">
        <is>
          <t xml:space="preserve"> </t>
        </is>
      </c>
      <c r="F8" s="4" t="inlineStr">
        <is>
          <t xml:space="preserve"> </t>
        </is>
      </c>
    </row>
    <row r="9">
      <c r="A9" s="4" t="inlineStr">
        <is>
          <t>Additional Shares Delivered</t>
        </is>
      </c>
      <c r="B9" s="4" t="inlineStr">
        <is>
          <t xml:space="preserve"> </t>
        </is>
      </c>
      <c r="C9" s="4" t="inlineStr">
        <is>
          <t xml:space="preserve"> </t>
        </is>
      </c>
      <c r="D9" s="5" t="n">
        <v>140716</v>
      </c>
      <c r="E9" s="4" t="inlineStr">
        <is>
          <t xml:space="preserve"> </t>
        </is>
      </c>
      <c r="F9" s="4" t="inlineStr">
        <is>
          <t xml:space="preserve"> </t>
        </is>
      </c>
    </row>
    <row r="10">
      <c r="A10" s="4" t="inlineStr">
        <is>
          <t>Total Shares Delivered</t>
        </is>
      </c>
      <c r="B10" s="4" t="inlineStr">
        <is>
          <t xml:space="preserve"> </t>
        </is>
      </c>
      <c r="C10" s="4" t="inlineStr">
        <is>
          <t xml:space="preserve"> </t>
        </is>
      </c>
      <c r="D10" s="5" t="n">
        <v>1101046</v>
      </c>
      <c r="E10" s="4" t="inlineStr">
        <is>
          <t xml:space="preserve"> </t>
        </is>
      </c>
      <c r="F10" s="4" t="inlineStr">
        <is>
          <t xml:space="preserve"> </t>
        </is>
      </c>
    </row>
    <row r="11">
      <c r="A11" s="4" t="inlineStr">
        <is>
          <t>August 2021 ASR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elerated Share Repurchas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reement Date</t>
        </is>
      </c>
      <c r="B13" s="4" t="inlineStr">
        <is>
          <t xml:space="preserve"> </t>
        </is>
      </c>
      <c r="C13" s="4" t="inlineStr">
        <is>
          <t>2021-08</t>
        </is>
      </c>
      <c r="D13" s="4" t="inlineStr">
        <is>
          <t xml:space="preserve"> </t>
        </is>
      </c>
      <c r="E13" s="4" t="inlineStr">
        <is>
          <t xml:space="preserve"> </t>
        </is>
      </c>
      <c r="F13" s="4" t="inlineStr">
        <is>
          <t xml:space="preserve"> </t>
        </is>
      </c>
    </row>
    <row r="14">
      <c r="A14" s="4" t="inlineStr">
        <is>
          <t>Settlement Date</t>
        </is>
      </c>
      <c r="B14" s="4" t="inlineStr">
        <is>
          <t xml:space="preserve"> </t>
        </is>
      </c>
      <c r="C14" s="4" t="inlineStr">
        <is>
          <t xml:space="preserve"> </t>
        </is>
      </c>
      <c r="D14" s="4" t="inlineStr">
        <is>
          <t xml:space="preserve"> </t>
        </is>
      </c>
      <c r="E14" s="4" t="inlineStr">
        <is>
          <t>2022-01</t>
        </is>
      </c>
      <c r="F14" s="4" t="inlineStr">
        <is>
          <t>2022-01</t>
        </is>
      </c>
    </row>
    <row r="15">
      <c r="A15" s="4" t="inlineStr">
        <is>
          <t>Agreement Amount</t>
        </is>
      </c>
      <c r="B15" s="4" t="inlineStr">
        <is>
          <t xml:space="preserve"> </t>
        </is>
      </c>
      <c r="C15" s="6" t="n">
        <v>250</v>
      </c>
      <c r="D15" s="4" t="inlineStr">
        <is>
          <t xml:space="preserve"> </t>
        </is>
      </c>
      <c r="E15" s="4" t="inlineStr">
        <is>
          <t xml:space="preserve"> </t>
        </is>
      </c>
      <c r="F15" s="4" t="inlineStr">
        <is>
          <t xml:space="preserve"> </t>
        </is>
      </c>
    </row>
    <row r="16">
      <c r="A16" s="4" t="inlineStr">
        <is>
          <t>Initial shares delivered</t>
        </is>
      </c>
      <c r="B16" s="4" t="inlineStr">
        <is>
          <t xml:space="preserve"> </t>
        </is>
      </c>
      <c r="C16" s="5" t="n">
        <v>655365</v>
      </c>
      <c r="D16" s="4" t="inlineStr">
        <is>
          <t xml:space="preserve"> </t>
        </is>
      </c>
      <c r="E16" s="4" t="inlineStr">
        <is>
          <t xml:space="preserve"> </t>
        </is>
      </c>
      <c r="F16" s="4" t="inlineStr">
        <is>
          <t xml:space="preserve"> </t>
        </is>
      </c>
    </row>
    <row r="17">
      <c r="A17" s="4" t="inlineStr">
        <is>
          <t>Additional Shares Delivered</t>
        </is>
      </c>
      <c r="B17" s="4" t="inlineStr">
        <is>
          <t xml:space="preserve"> </t>
        </is>
      </c>
      <c r="C17" s="5" t="n">
        <v>123410</v>
      </c>
      <c r="D17" s="4" t="inlineStr">
        <is>
          <t xml:space="preserve"> </t>
        </is>
      </c>
      <c r="E17" s="4" t="inlineStr">
        <is>
          <t xml:space="preserve"> </t>
        </is>
      </c>
      <c r="F17" s="4" t="inlineStr">
        <is>
          <t xml:space="preserve"> </t>
        </is>
      </c>
    </row>
    <row r="18">
      <c r="A18" s="4" t="inlineStr">
        <is>
          <t>Total Shares Delivered</t>
        </is>
      </c>
      <c r="B18" s="4" t="inlineStr">
        <is>
          <t xml:space="preserve"> </t>
        </is>
      </c>
      <c r="C18" s="5" t="n">
        <v>778775</v>
      </c>
      <c r="D18" s="4" t="inlineStr">
        <is>
          <t xml:space="preserve"> </t>
        </is>
      </c>
      <c r="E18" s="4" t="inlineStr">
        <is>
          <t xml:space="preserve"> </t>
        </is>
      </c>
      <c r="F18" s="4" t="inlineStr">
        <is>
          <t xml:space="preserve"> </t>
        </is>
      </c>
    </row>
    <row r="19">
      <c r="A19" s="4" t="inlineStr">
        <is>
          <t>February 2022 ASR Agree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elerated Share Repurchas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greement Date</t>
        </is>
      </c>
      <c r="B21" s="4" t="inlineStr">
        <is>
          <t>2022-02</t>
        </is>
      </c>
      <c r="C21" s="4" t="inlineStr">
        <is>
          <t xml:space="preserve"> </t>
        </is>
      </c>
      <c r="D21" s="4" t="inlineStr">
        <is>
          <t xml:space="preserve"> </t>
        </is>
      </c>
      <c r="E21" s="4" t="inlineStr">
        <is>
          <t xml:space="preserve"> </t>
        </is>
      </c>
      <c r="F21" s="4" t="inlineStr">
        <is>
          <t xml:space="preserve"> </t>
        </is>
      </c>
    </row>
    <row r="22">
      <c r="A22" s="4" t="inlineStr">
        <is>
          <t>Settlement Date</t>
        </is>
      </c>
      <c r="B22" s="4" t="inlineStr">
        <is>
          <t xml:space="preserve"> </t>
        </is>
      </c>
      <c r="C22" s="4" t="inlineStr">
        <is>
          <t xml:space="preserve"> </t>
        </is>
      </c>
      <c r="D22" s="4" t="inlineStr">
        <is>
          <t xml:space="preserve"> </t>
        </is>
      </c>
      <c r="E22" s="4" t="inlineStr">
        <is>
          <t>2022-04</t>
        </is>
      </c>
      <c r="F22" s="4" t="inlineStr">
        <is>
          <t>2022-04</t>
        </is>
      </c>
    </row>
    <row r="23">
      <c r="A23" s="4" t="inlineStr">
        <is>
          <t>Agreement Amount</t>
        </is>
      </c>
      <c r="B23" s="6" t="n">
        <v>400</v>
      </c>
      <c r="C23" s="4" t="inlineStr">
        <is>
          <t xml:space="preserve"> </t>
        </is>
      </c>
      <c r="D23" s="4" t="inlineStr">
        <is>
          <t xml:space="preserve"> </t>
        </is>
      </c>
      <c r="E23" s="4" t="inlineStr">
        <is>
          <t xml:space="preserve"> </t>
        </is>
      </c>
      <c r="F23" s="4" t="inlineStr">
        <is>
          <t xml:space="preserve"> </t>
        </is>
      </c>
    </row>
    <row r="24">
      <c r="A24" s="4" t="inlineStr">
        <is>
          <t>Initial shares delivered</t>
        </is>
      </c>
      <c r="B24" s="5" t="n">
        <v>1018157</v>
      </c>
      <c r="C24" s="4" t="inlineStr">
        <is>
          <t xml:space="preserve"> </t>
        </is>
      </c>
      <c r="D24" s="4" t="inlineStr">
        <is>
          <t xml:space="preserve"> </t>
        </is>
      </c>
      <c r="E24" s="4" t="inlineStr">
        <is>
          <t xml:space="preserve"> </t>
        </is>
      </c>
      <c r="F24" s="4" t="inlineStr">
        <is>
          <t xml:space="preserve"> </t>
        </is>
      </c>
    </row>
    <row r="25">
      <c r="A25" s="4" t="inlineStr">
        <is>
          <t>Additional Shares Delivered</t>
        </is>
      </c>
      <c r="B25" s="5" t="n">
        <v>372809</v>
      </c>
      <c r="C25" s="4" t="inlineStr">
        <is>
          <t xml:space="preserve"> </t>
        </is>
      </c>
      <c r="D25" s="4" t="inlineStr">
        <is>
          <t xml:space="preserve"> </t>
        </is>
      </c>
      <c r="E25" s="4" t="inlineStr">
        <is>
          <t xml:space="preserve"> </t>
        </is>
      </c>
      <c r="F25" s="4" t="inlineStr">
        <is>
          <t xml:space="preserve"> </t>
        </is>
      </c>
    </row>
    <row r="26">
      <c r="A26" s="4" t="inlineStr">
        <is>
          <t>Total Shares Delivered</t>
        </is>
      </c>
      <c r="B26" s="5" t="n">
        <v>1390966</v>
      </c>
      <c r="C26" s="4" t="inlineStr">
        <is>
          <t xml:space="preserve"> </t>
        </is>
      </c>
      <c r="D26" s="4" t="inlineStr">
        <is>
          <t xml:space="preserve"> </t>
        </is>
      </c>
      <c r="E26" s="4" t="inlineStr">
        <is>
          <t xml:space="preserve"> </t>
        </is>
      </c>
      <c r="F26" s="4" t="inlineStr">
        <is>
          <t xml:space="preserve"> </t>
        </is>
      </c>
    </row>
  </sheetData>
  <mergeCells count="2">
    <mergeCell ref="A1:A2"/>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ustomer receivables, allowances</t>
        </is>
      </c>
      <c r="B3" s="6" t="n">
        <v>10689</v>
      </c>
      <c r="C3" s="6" t="n">
        <v>9855</v>
      </c>
    </row>
    <row r="4">
      <c r="A4" s="4" t="inlineStr">
        <is>
          <t>Common stock, par value</t>
        </is>
      </c>
      <c r="B4" s="7" t="n">
        <v>0.1</v>
      </c>
      <c r="C4" s="7" t="n">
        <v>0.1</v>
      </c>
    </row>
    <row r="5">
      <c r="A5" s="4" t="inlineStr">
        <is>
          <t>Common stock, shares authorized</t>
        </is>
      </c>
      <c r="B5" s="5" t="n">
        <v>280000000</v>
      </c>
      <c r="C5" s="5" t="n">
        <v>280000000</v>
      </c>
    </row>
    <row r="6">
      <c r="A6" s="4" t="inlineStr">
        <is>
          <t>Common stock, shares outstanding</t>
        </is>
      </c>
      <c r="B6" s="5" t="n">
        <v>110222819</v>
      </c>
      <c r="C6" s="5" t="n">
        <v>1150111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Net of Unamortized Debt Issuance Costs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Senior notes</t>
        </is>
      </c>
      <c r="B3" s="6" t="n">
        <v>99963</v>
      </c>
      <c r="C3" s="6" t="n">
        <v>99947</v>
      </c>
    </row>
    <row r="4">
      <c r="A4" s="4" t="inlineStr">
        <is>
          <t>Revolving credit facility</t>
        </is>
      </c>
      <c r="B4" s="5" t="n">
        <v>0</v>
      </c>
      <c r="C4" s="5" t="n">
        <v>0</v>
      </c>
    </row>
    <row r="5">
      <c r="A5" s="4" t="inlineStr">
        <is>
          <t>Total long-term debt</t>
        </is>
      </c>
      <c r="B5" s="5" t="n">
        <v>99963</v>
      </c>
      <c r="C5" s="5" t="n">
        <v>99947</v>
      </c>
    </row>
    <row r="6">
      <c r="A6" s="4" t="inlineStr">
        <is>
          <t>Less: Current maturities</t>
        </is>
      </c>
      <c r="B6" s="5" t="n">
        <v>-20000</v>
      </c>
      <c r="C6" s="5" t="n">
        <v>0</v>
      </c>
    </row>
    <row r="7">
      <c r="A7" s="4" t="inlineStr">
        <is>
          <t>Total maturities due after one year</t>
        </is>
      </c>
      <c r="B7" s="6" t="n">
        <v>79963</v>
      </c>
      <c r="C7" s="6" t="n">
        <v>9994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4" customWidth="1" min="5" max="5"/>
    <col width="14" customWidth="1" min="6" max="6"/>
    <col width="14" customWidth="1" min="7" max="7"/>
  </cols>
  <sheetData>
    <row r="1">
      <c r="A1" s="1" t="inlineStr">
        <is>
          <t>Long-Term Debt - Additional Information (Details) - USD ($) $ in Thousands</t>
        </is>
      </c>
      <c r="D1" s="2" t="inlineStr">
        <is>
          <t>12 Months Ended</t>
        </is>
      </c>
    </row>
    <row r="2">
      <c r="B2" s="2" t="inlineStr">
        <is>
          <t>May 04, 2023</t>
        </is>
      </c>
      <c r="C2" s="2" t="inlineStr">
        <is>
          <t>May 04, 2020</t>
        </is>
      </c>
      <c r="D2" s="2" t="inlineStr">
        <is>
          <t>Dec. 31, 2022</t>
        </is>
      </c>
      <c r="E2" s="2" t="inlineStr">
        <is>
          <t>Dec. 31, 2020</t>
        </is>
      </c>
      <c r="F2" s="2" t="inlineStr">
        <is>
          <t>Dec. 31, 2021</t>
        </is>
      </c>
      <c r="G2" s="2" t="inlineStr">
        <is>
          <t>Dec. 30,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nior note</t>
        </is>
      </c>
      <c r="B4" s="4" t="inlineStr">
        <is>
          <t xml:space="preserve"> </t>
        </is>
      </c>
      <c r="C4" s="4" t="inlineStr">
        <is>
          <t xml:space="preserve"> </t>
        </is>
      </c>
      <c r="D4" s="6" t="n">
        <v>99963</v>
      </c>
      <c r="E4" s="4" t="inlineStr">
        <is>
          <t xml:space="preserve"> </t>
        </is>
      </c>
      <c r="F4" s="6" t="n">
        <v>99947</v>
      </c>
      <c r="G4" s="4" t="inlineStr">
        <is>
          <t xml:space="preserve"> </t>
        </is>
      </c>
    </row>
    <row r="5">
      <c r="A5" s="4" t="inlineStr">
        <is>
          <t>Fixed interest rate</t>
        </is>
      </c>
      <c r="B5" s="4" t="inlineStr">
        <is>
          <t xml:space="preserve"> </t>
        </is>
      </c>
      <c r="C5" s="4" t="inlineStr">
        <is>
          <t xml:space="preserve"> </t>
        </is>
      </c>
      <c r="D5" s="8" t="n">
        <v>0.0479</v>
      </c>
      <c r="E5" s="4" t="inlineStr">
        <is>
          <t xml:space="preserve"> </t>
        </is>
      </c>
      <c r="F5" s="4" t="inlineStr">
        <is>
          <t xml:space="preserve"> </t>
        </is>
      </c>
      <c r="G5" s="4" t="inlineStr">
        <is>
          <t xml:space="preserve"> </t>
        </is>
      </c>
    </row>
    <row r="6">
      <c r="A6" s="4" t="inlineStr">
        <is>
          <t>Maturity date</t>
        </is>
      </c>
      <c r="B6" s="4" t="inlineStr">
        <is>
          <t xml:space="preserve"> </t>
        </is>
      </c>
      <c r="C6" s="4" t="inlineStr">
        <is>
          <t xml:space="preserve"> </t>
        </is>
      </c>
      <c r="D6" s="4" t="inlineStr">
        <is>
          <t>Jan.  03,  2021</t>
        </is>
      </c>
      <c r="E6" s="4" t="inlineStr">
        <is>
          <t xml:space="preserve"> </t>
        </is>
      </c>
      <c r="F6" s="4" t="inlineStr">
        <is>
          <t xml:space="preserve"> </t>
        </is>
      </c>
      <c r="G6" s="4" t="inlineStr">
        <is>
          <t xml:space="preserve"> </t>
        </is>
      </c>
    </row>
    <row r="7">
      <c r="A7" s="4" t="inlineStr">
        <is>
          <t>Proceeds from issuance of senior promissory notes</t>
        </is>
      </c>
      <c r="B7" s="4" t="inlineStr">
        <is>
          <t xml:space="preserve"> </t>
        </is>
      </c>
      <c r="C7" s="4" t="inlineStr">
        <is>
          <t xml:space="preserve"> </t>
        </is>
      </c>
      <c r="D7" s="4" t="inlineStr">
        <is>
          <t xml:space="preserve"> </t>
        </is>
      </c>
      <c r="E7" s="6" t="n">
        <v>99923</v>
      </c>
      <c r="F7" s="4" t="inlineStr">
        <is>
          <t xml:space="preserve"> </t>
        </is>
      </c>
      <c r="G7" s="4" t="inlineStr">
        <is>
          <t xml:space="preserve"> </t>
        </is>
      </c>
    </row>
    <row r="8">
      <c r="A8" s="4" t="inlineStr">
        <is>
          <t>Line of Credit Facility, Unused Capacity, Commitment Fee Percentage</t>
        </is>
      </c>
      <c r="B8" s="4" t="inlineStr">
        <is>
          <t xml:space="preserve"> </t>
        </is>
      </c>
      <c r="C8" s="4" t="inlineStr">
        <is>
          <t xml:space="preserve"> </t>
        </is>
      </c>
      <c r="D8" s="8" t="n">
        <v>0.001</v>
      </c>
      <c r="E8" s="4" t="inlineStr">
        <is>
          <t xml:space="preserve"> </t>
        </is>
      </c>
      <c r="F8" s="4" t="inlineStr">
        <is>
          <t xml:space="preserve"> </t>
        </is>
      </c>
      <c r="G8" s="4" t="inlineStr">
        <is>
          <t xml:space="preserve"> </t>
        </is>
      </c>
    </row>
    <row r="9">
      <c r="A9" s="4" t="inlineStr">
        <is>
          <t>Letter of Credit Fee in Percentage</t>
        </is>
      </c>
      <c r="B9" s="4" t="inlineStr">
        <is>
          <t xml:space="preserve"> </t>
        </is>
      </c>
      <c r="C9" s="4" t="inlineStr">
        <is>
          <t xml:space="preserve"> </t>
        </is>
      </c>
      <c r="D9" s="9" t="n">
        <v>0.01</v>
      </c>
      <c r="E9" s="4" t="inlineStr">
        <is>
          <t xml:space="preserve"> </t>
        </is>
      </c>
      <c r="F9" s="4" t="inlineStr">
        <is>
          <t xml:space="preserve"> </t>
        </is>
      </c>
      <c r="G9" s="4" t="inlineStr">
        <is>
          <t xml:space="preserve"> </t>
        </is>
      </c>
    </row>
    <row r="10">
      <c r="A10" s="4" t="inlineStr">
        <is>
          <t>Letters of Credit Outstanding, Amount</t>
        </is>
      </c>
      <c r="B10" s="4" t="inlineStr">
        <is>
          <t xml:space="preserve"> </t>
        </is>
      </c>
      <c r="C10" s="4" t="inlineStr">
        <is>
          <t xml:space="preserve"> </t>
        </is>
      </c>
      <c r="D10" s="6" t="n">
        <v>38700</v>
      </c>
      <c r="E10" s="4" t="inlineStr">
        <is>
          <t xml:space="preserve"> </t>
        </is>
      </c>
      <c r="F10" s="6" t="n">
        <v>39200</v>
      </c>
      <c r="G10" s="4" t="inlineStr">
        <is>
          <t xml:space="preserve"> </t>
        </is>
      </c>
    </row>
    <row r="11">
      <c r="A11" s="4" t="inlineStr">
        <is>
          <t>2019 Credit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riginal borrowing capacity</t>
        </is>
      </c>
      <c r="B13" s="4" t="inlineStr">
        <is>
          <t xml:space="preserve"> </t>
        </is>
      </c>
      <c r="C13" s="4" t="inlineStr">
        <is>
          <t xml:space="preserve"> </t>
        </is>
      </c>
      <c r="D13" s="5" t="n">
        <v>250000</v>
      </c>
      <c r="E13" s="4" t="inlineStr">
        <is>
          <t xml:space="preserve"> </t>
        </is>
      </c>
      <c r="F13" s="4" t="inlineStr">
        <is>
          <t xml:space="preserve"> </t>
        </is>
      </c>
      <c r="G13" s="4" t="inlineStr">
        <is>
          <t xml:space="preserve"> </t>
        </is>
      </c>
    </row>
    <row r="14">
      <c r="A14" s="4" t="inlineStr">
        <is>
          <t>Line of Credit Facility Accordion</t>
        </is>
      </c>
      <c r="B14" s="4" t="inlineStr">
        <is>
          <t xml:space="preserve"> </t>
        </is>
      </c>
      <c r="C14" s="4" t="inlineStr">
        <is>
          <t xml:space="preserve"> </t>
        </is>
      </c>
      <c r="D14" s="5" t="n">
        <v>150000</v>
      </c>
      <c r="E14" s="4" t="inlineStr">
        <is>
          <t xml:space="preserve"> </t>
        </is>
      </c>
      <c r="F14" s="4" t="inlineStr">
        <is>
          <t xml:space="preserve"> </t>
        </is>
      </c>
      <c r="G14" s="4" t="inlineStr">
        <is>
          <t xml:space="preserve"> </t>
        </is>
      </c>
    </row>
    <row r="15">
      <c r="A15" s="4" t="inlineStr">
        <is>
          <t>Line of Credit Facility, Maximum Borrowing Capacity</t>
        </is>
      </c>
      <c r="B15" s="4" t="inlineStr">
        <is>
          <t xml:space="preserve"> </t>
        </is>
      </c>
      <c r="C15" s="4" t="inlineStr">
        <is>
          <t xml:space="preserve"> </t>
        </is>
      </c>
      <c r="D15" s="5" t="n">
        <v>400000</v>
      </c>
      <c r="E15" s="4" t="inlineStr">
        <is>
          <t xml:space="preserve"> </t>
        </is>
      </c>
      <c r="F15" s="4" t="inlineStr">
        <is>
          <t xml:space="preserve"> </t>
        </is>
      </c>
      <c r="G15" s="4" t="inlineStr">
        <is>
          <t xml:space="preserve"> </t>
        </is>
      </c>
    </row>
    <row r="16">
      <c r="A16" s="4" t="inlineStr">
        <is>
          <t>Letter of Credi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ne of Credit Facility, Capacity Available for Specific Purpose Other than for Trade Purchases</t>
        </is>
      </c>
      <c r="B18" s="4" t="inlineStr">
        <is>
          <t xml:space="preserve"> </t>
        </is>
      </c>
      <c r="C18" s="4" t="inlineStr">
        <is>
          <t xml:space="preserve"> </t>
        </is>
      </c>
      <c r="D18" s="6" t="n">
        <v>100000</v>
      </c>
      <c r="E18" s="4" t="inlineStr">
        <is>
          <t xml:space="preserve"> </t>
        </is>
      </c>
      <c r="F18" s="4" t="inlineStr">
        <is>
          <t xml:space="preserve"> </t>
        </is>
      </c>
      <c r="G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Rate Spread added to Rate</t>
        </is>
      </c>
      <c r="B21" s="4" t="inlineStr">
        <is>
          <t xml:space="preserve"> </t>
        </is>
      </c>
      <c r="C21" s="4" t="inlineStr">
        <is>
          <t xml:space="preserve"> </t>
        </is>
      </c>
      <c r="D21" s="10" t="n">
        <v>0.00375</v>
      </c>
      <c r="E21" s="4" t="inlineStr">
        <is>
          <t xml:space="preserve"> </t>
        </is>
      </c>
      <c r="F21" s="4" t="inlineStr">
        <is>
          <t xml:space="preserve"> </t>
        </is>
      </c>
      <c r="G21" s="4" t="inlineStr">
        <is>
          <t xml:space="preserve"> </t>
        </is>
      </c>
    </row>
    <row r="22">
      <c r="A22" s="4" t="inlineStr">
        <is>
          <t>Line of Credit Facility, Unused Capacity, Commitment Fee Percentage</t>
        </is>
      </c>
      <c r="B22" s="4" t="inlineStr">
        <is>
          <t xml:space="preserve"> </t>
        </is>
      </c>
      <c r="C22" s="4" t="inlineStr">
        <is>
          <t xml:space="preserve"> </t>
        </is>
      </c>
      <c r="D22" s="10" t="n">
        <v>0.00175</v>
      </c>
      <c r="E22" s="4" t="inlineStr">
        <is>
          <t xml:space="preserve"> </t>
        </is>
      </c>
      <c r="F22" s="4" t="inlineStr">
        <is>
          <t xml:space="preserve"> </t>
        </is>
      </c>
      <c r="G22" s="4" t="inlineStr">
        <is>
          <t xml:space="preserve"> </t>
        </is>
      </c>
    </row>
    <row r="23">
      <c r="A23" s="4" t="inlineStr">
        <is>
          <t>Maximum [Member] | London Interbank Offered Rate (LIB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 Spread added to Rate</t>
        </is>
      </c>
      <c r="B25" s="4" t="inlineStr">
        <is>
          <t xml:space="preserve"> </t>
        </is>
      </c>
      <c r="C25" s="4" t="inlineStr">
        <is>
          <t xml:space="preserve"> </t>
        </is>
      </c>
      <c r="D25" s="10" t="n">
        <v>0.01375</v>
      </c>
      <c r="E25" s="4" t="inlineStr">
        <is>
          <t xml:space="preserve"> </t>
        </is>
      </c>
      <c r="F25" s="4" t="inlineStr">
        <is>
          <t xml:space="preserve"> </t>
        </is>
      </c>
      <c r="G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Rate Spread added to Rate</t>
        </is>
      </c>
      <c r="B28" s="4" t="inlineStr">
        <is>
          <t xml:space="preserve"> </t>
        </is>
      </c>
      <c r="C28" s="4" t="inlineStr">
        <is>
          <t xml:space="preserve"> </t>
        </is>
      </c>
      <c r="D28" s="9" t="n">
        <v>0</v>
      </c>
      <c r="E28" s="4" t="inlineStr">
        <is>
          <t xml:space="preserve"> </t>
        </is>
      </c>
      <c r="F28" s="4" t="inlineStr">
        <is>
          <t xml:space="preserve"> </t>
        </is>
      </c>
      <c r="G28" s="4" t="inlineStr">
        <is>
          <t xml:space="preserve"> </t>
        </is>
      </c>
    </row>
    <row r="29">
      <c r="A29" s="4" t="inlineStr">
        <is>
          <t>Line of Credit Facility, Unused Capacity, Commitment Fee Percentage</t>
        </is>
      </c>
      <c r="B29" s="4" t="inlineStr">
        <is>
          <t xml:space="preserve"> </t>
        </is>
      </c>
      <c r="C29" s="4" t="inlineStr">
        <is>
          <t xml:space="preserve"> </t>
        </is>
      </c>
      <c r="D29" s="8" t="n">
        <v>0.001</v>
      </c>
      <c r="E29" s="4" t="inlineStr">
        <is>
          <t xml:space="preserve"> </t>
        </is>
      </c>
      <c r="F29" s="4" t="inlineStr">
        <is>
          <t xml:space="preserve"> </t>
        </is>
      </c>
      <c r="G29" s="4" t="inlineStr">
        <is>
          <t xml:space="preserve"> </t>
        </is>
      </c>
    </row>
    <row r="30">
      <c r="A30" s="4" t="inlineStr">
        <is>
          <t>Minimum [Member] | London Interbank Offered Rate (LIBO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Rate Spread added to Rate</t>
        </is>
      </c>
      <c r="B32" s="4" t="inlineStr">
        <is>
          <t xml:space="preserve"> </t>
        </is>
      </c>
      <c r="C32" s="4" t="inlineStr">
        <is>
          <t xml:space="preserve"> </t>
        </is>
      </c>
      <c r="D32" s="9" t="n">
        <v>0.01</v>
      </c>
      <c r="E32" s="4" t="inlineStr">
        <is>
          <t xml:space="preserve"> </t>
        </is>
      </c>
      <c r="F32" s="4" t="inlineStr">
        <is>
          <t xml:space="preserve"> </t>
        </is>
      </c>
      <c r="G32" s="4" t="inlineStr">
        <is>
          <t xml:space="preserve"> </t>
        </is>
      </c>
    </row>
    <row r="33">
      <c r="A33" s="4" t="inlineStr">
        <is>
          <t>Series B [Member] | Forecas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cheduled principal payment</t>
        </is>
      </c>
      <c r="B35" s="6" t="n">
        <v>2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aturity date</t>
        </is>
      </c>
      <c r="B36" s="4" t="inlineStr">
        <is>
          <t>May  04,  2027</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otes interest</t>
        </is>
      </c>
      <c r="B37" s="8" t="n">
        <v>0.03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aturity Date Description</t>
        </is>
      </c>
      <c r="B38" s="4" t="inlineStr">
        <is>
          <t>The Series B Notes bear interest at 3.10% per annum and mature on May 4, 2027, unless prepaid.</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 G I M I N C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ggregate amount on promissory notes issued</t>
        </is>
      </c>
      <c r="B41" s="4" t="inlineStr">
        <is>
          <t xml:space="preserve"> </t>
        </is>
      </c>
      <c r="C41" s="6" t="n">
        <v>350000</v>
      </c>
      <c r="D41" s="4" t="inlineStr">
        <is>
          <t xml:space="preserve"> </t>
        </is>
      </c>
      <c r="E41" s="4" t="inlineStr">
        <is>
          <t xml:space="preserve"> </t>
        </is>
      </c>
      <c r="F41" s="4" t="inlineStr">
        <is>
          <t xml:space="preserve"> </t>
        </is>
      </c>
      <c r="G41" s="4" t="inlineStr">
        <is>
          <t xml:space="preserve"> </t>
        </is>
      </c>
    </row>
    <row r="42">
      <c r="A42" s="4" t="inlineStr">
        <is>
          <t>P G I M I N C [Member] | Series B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oceeds from issuance of senior promissory notes</t>
        </is>
      </c>
      <c r="B44" s="4" t="inlineStr">
        <is>
          <t xml:space="preserve"> </t>
        </is>
      </c>
      <c r="C44" s="6" t="n">
        <v>100000</v>
      </c>
      <c r="D44" s="4" t="inlineStr">
        <is>
          <t xml:space="preserve"> </t>
        </is>
      </c>
      <c r="E44" s="4" t="inlineStr">
        <is>
          <t xml:space="preserve"> </t>
        </is>
      </c>
      <c r="F44" s="4" t="inlineStr">
        <is>
          <t xml:space="preserve"> </t>
        </is>
      </c>
      <c r="G44" s="4" t="inlineStr">
        <is>
          <t xml:space="preserve"> </t>
        </is>
      </c>
    </row>
    <row r="45">
      <c r="A45" s="4" t="inlineStr">
        <is>
          <t>Unsecured Senior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enior note</t>
        </is>
      </c>
      <c r="B47" s="4" t="inlineStr">
        <is>
          <t xml:space="preserve"> </t>
        </is>
      </c>
      <c r="C47" s="4" t="inlineStr">
        <is>
          <t xml:space="preserve"> </t>
        </is>
      </c>
      <c r="D47" s="4" t="inlineStr">
        <is>
          <t xml:space="preserve"> </t>
        </is>
      </c>
      <c r="E47" s="4" t="inlineStr">
        <is>
          <t xml:space="preserve"> </t>
        </is>
      </c>
      <c r="F47" s="4" t="inlineStr">
        <is>
          <t xml:space="preserve"> </t>
        </is>
      </c>
      <c r="G47" s="6" t="n">
        <v>45000</v>
      </c>
    </row>
    <row r="48">
      <c r="A48" s="4" t="inlineStr">
        <is>
          <t>Unsecured Senior Note Due January 3, 2021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cheduled principal payment</t>
        </is>
      </c>
      <c r="B50" s="4" t="inlineStr">
        <is>
          <t xml:space="preserve"> </t>
        </is>
      </c>
      <c r="C50" s="4" t="inlineStr">
        <is>
          <t xml:space="preserve"> </t>
        </is>
      </c>
      <c r="D50" s="4" t="inlineStr">
        <is>
          <t xml:space="preserve"> </t>
        </is>
      </c>
      <c r="E50" s="6" t="n">
        <v>45000</v>
      </c>
      <c r="F50" s="4" t="inlineStr">
        <is>
          <t xml:space="preserve"> </t>
        </is>
      </c>
      <c r="G50"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0" customWidth="1" min="2" max="2"/>
    <col width="30" customWidth="1" min="3" max="3"/>
    <col width="14" customWidth="1" min="4" max="4"/>
  </cols>
  <sheetData>
    <row r="1">
      <c r="A1" s="1" t="inlineStr">
        <is>
          <t>Leases - Additional Information (Details) - USD ($) $ in Million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Lessee, operating lease, option to renew, earliest year</t>
        </is>
      </c>
      <c r="B4" s="4" t="inlineStr">
        <is>
          <t>2023</t>
        </is>
      </c>
      <c r="C4" s="4" t="inlineStr">
        <is>
          <t xml:space="preserve"> </t>
        </is>
      </c>
      <c r="D4" s="4" t="inlineStr">
        <is>
          <t xml:space="preserve"> </t>
        </is>
      </c>
    </row>
    <row r="5">
      <c r="A5" s="4" t="inlineStr">
        <is>
          <t>Lessee, operating lease, option to renew, latest year</t>
        </is>
      </c>
      <c r="B5" s="4" t="inlineStr">
        <is>
          <t>2033</t>
        </is>
      </c>
      <c r="C5" s="4" t="inlineStr">
        <is>
          <t xml:space="preserve"> </t>
        </is>
      </c>
      <c r="D5" s="4" t="inlineStr">
        <is>
          <t xml:space="preserve"> </t>
        </is>
      </c>
    </row>
    <row r="6">
      <c r="A6" s="4" t="inlineStr">
        <is>
          <t>Operating lease, liability, current</t>
        </is>
      </c>
      <c r="B6" s="11" t="n">
        <v>17.3</v>
      </c>
      <c r="C6" s="6" t="n">
        <v>14</v>
      </c>
      <c r="D6" s="4" t="inlineStr">
        <is>
          <t xml:space="preserve"> </t>
        </is>
      </c>
    </row>
    <row r="7">
      <c r="A7" s="4" t="inlineStr">
        <is>
          <t>Operating Lease, Liability, Current, Statement of Financial Position [Extensible List]</t>
        </is>
      </c>
      <c r="B7" s="4" t="inlineStr">
        <is>
          <t>Other accrued liabilities</t>
        </is>
      </c>
      <c r="C7" s="4" t="inlineStr">
        <is>
          <t>Other accrued liabilities</t>
        </is>
      </c>
      <c r="D7" s="4" t="inlineStr">
        <is>
          <t xml:space="preserve"> </t>
        </is>
      </c>
    </row>
    <row r="8">
      <c r="A8" s="4" t="inlineStr">
        <is>
          <t>Operating lease, liability, noncurrent</t>
        </is>
      </c>
      <c r="B8" s="11" t="n">
        <v>80.8</v>
      </c>
      <c r="C8" s="11" t="n">
        <v>88.8</v>
      </c>
      <c r="D8" s="4" t="inlineStr">
        <is>
          <t xml:space="preserve"> </t>
        </is>
      </c>
    </row>
    <row r="9">
      <c r="A9" s="4" t="inlineStr">
        <is>
          <t>Operating Lease, Liability, Noncurrent, Statement of Financial Position [Extensible List]</t>
        </is>
      </c>
      <c r="B9" s="4" t="inlineStr">
        <is>
          <t>Other non-current liabilities</t>
        </is>
      </c>
      <c r="C9" s="4" t="inlineStr">
        <is>
          <t>Other non-current liabilities</t>
        </is>
      </c>
      <c r="D9" s="4" t="inlineStr">
        <is>
          <t xml:space="preserve"> </t>
        </is>
      </c>
    </row>
    <row r="10">
      <c r="A10" s="4" t="inlineStr">
        <is>
          <t>Operating lease, right-of-use asset</t>
        </is>
      </c>
      <c r="B10" s="11" t="n">
        <v>95.2</v>
      </c>
      <c r="C10" s="11" t="n">
        <v>100.3</v>
      </c>
      <c r="D10" s="4" t="inlineStr">
        <is>
          <t xml:space="preserve"> </t>
        </is>
      </c>
    </row>
    <row r="11">
      <c r="A11" s="4" t="inlineStr">
        <is>
          <t>Operating Lease, Right-of-Use Asset, Statement of Financial Position [Extensible List]</t>
        </is>
      </c>
      <c r="B11" s="4" t="inlineStr">
        <is>
          <t>Other assets</t>
        </is>
      </c>
      <c r="C11" s="4" t="inlineStr">
        <is>
          <t>Other assets</t>
        </is>
      </c>
      <c r="D11" s="4" t="inlineStr">
        <is>
          <t xml:space="preserve"> </t>
        </is>
      </c>
    </row>
    <row r="12">
      <c r="A12" s="4" t="inlineStr">
        <is>
          <t>Operating lease, weighted average remaining lease term</t>
        </is>
      </c>
      <c r="B12" s="4" t="inlineStr">
        <is>
          <t>8 years 1 month 6 days</t>
        </is>
      </c>
      <c r="C12" s="4" t="inlineStr">
        <is>
          <t>9 years</t>
        </is>
      </c>
      <c r="D12" s="4" t="inlineStr">
        <is>
          <t xml:space="preserve"> </t>
        </is>
      </c>
    </row>
    <row r="13">
      <c r="A13" s="4" t="inlineStr">
        <is>
          <t>Operating lease, weighted average discount rate, percent</t>
        </is>
      </c>
      <c r="B13" s="8" t="n">
        <v>0.038</v>
      </c>
      <c r="C13" s="9" t="n">
        <v>0.03</v>
      </c>
      <c r="D13" s="4" t="inlineStr">
        <is>
          <t xml:space="preserve"> </t>
        </is>
      </c>
    </row>
    <row r="14">
      <c r="A14" s="4" t="inlineStr">
        <is>
          <t>Cash paid for amounts included in the measurement of operating leases</t>
        </is>
      </c>
      <c r="B14" s="11" t="n">
        <v>18.6</v>
      </c>
      <c r="C14" s="11" t="n">
        <v>17.6</v>
      </c>
      <c r="D14" s="4" t="inlineStr">
        <is>
          <t xml:space="preserve"> </t>
        </is>
      </c>
    </row>
    <row r="15">
      <c r="A15" s="4" t="inlineStr">
        <is>
          <t>Operating lease, expense</t>
        </is>
      </c>
      <c r="B15" s="5" t="n">
        <v>20</v>
      </c>
      <c r="C15" s="5" t="n">
        <v>19</v>
      </c>
      <c r="D15" s="6" t="n">
        <v>16</v>
      </c>
    </row>
    <row r="16">
      <c r="A16" s="4" t="inlineStr">
        <is>
          <t>Right-of-use assets obtained in exchange for new operating lease liabilities</t>
        </is>
      </c>
      <c r="B16" s="11" t="n">
        <v>11.6</v>
      </c>
      <c r="C16" s="11" t="n">
        <v>12.2</v>
      </c>
      <c r="D16" s="4" t="inlineStr">
        <is>
          <t xml:space="preserve"> </t>
        </is>
      </c>
    </row>
    <row r="17">
      <c r="A17" s="4" t="inlineStr">
        <is>
          <t>Minimum [Member]</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Lessee, operating lease, renewal term</t>
        </is>
      </c>
      <c r="B19" s="4" t="inlineStr">
        <is>
          <t>1 year</t>
        </is>
      </c>
      <c r="C19" s="4" t="inlineStr">
        <is>
          <t xml:space="preserve"> </t>
        </is>
      </c>
      <c r="D19" s="4" t="inlineStr">
        <is>
          <t xml:space="preserve"> </t>
        </is>
      </c>
    </row>
    <row r="20">
      <c r="A20" s="4" t="inlineStr">
        <is>
          <t>Maximum [Member]</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Lessee, operating lease, renewal term</t>
        </is>
      </c>
      <c r="B22" s="4" t="inlineStr">
        <is>
          <t>10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Future Lease Payments for Assets under Operating Leases, as well as Reconciliation to Lease Liability (Details) $ in Thousands</t>
        </is>
      </c>
      <c r="B1" s="2" t="inlineStr">
        <is>
          <t>Dec. 31, 2022 USD ($)</t>
        </is>
      </c>
    </row>
    <row r="2">
      <c r="A2" s="3" t="inlineStr">
        <is>
          <t>Leases [Abstract]</t>
        </is>
      </c>
      <c r="B2" s="4" t="inlineStr">
        <is>
          <t xml:space="preserve"> </t>
        </is>
      </c>
    </row>
    <row r="3">
      <c r="A3" s="4" t="inlineStr">
        <is>
          <t>2023</t>
        </is>
      </c>
      <c r="B3" s="6" t="n">
        <v>21243</v>
      </c>
    </row>
    <row r="4">
      <c r="A4" s="4" t="inlineStr">
        <is>
          <t>2024</t>
        </is>
      </c>
      <c r="B4" s="5" t="n">
        <v>15970</v>
      </c>
    </row>
    <row r="5">
      <c r="A5" s="4" t="inlineStr">
        <is>
          <t>2025</t>
        </is>
      </c>
      <c r="B5" s="5" t="n">
        <v>13264</v>
      </c>
    </row>
    <row r="6">
      <c r="A6" s="4" t="inlineStr">
        <is>
          <t>2026</t>
        </is>
      </c>
      <c r="B6" s="5" t="n">
        <v>12888</v>
      </c>
    </row>
    <row r="7">
      <c r="A7" s="4" t="inlineStr">
        <is>
          <t>2027</t>
        </is>
      </c>
      <c r="B7" s="5" t="n">
        <v>12374</v>
      </c>
    </row>
    <row r="8">
      <c r="A8" s="4" t="inlineStr">
        <is>
          <t>Thereafter</t>
        </is>
      </c>
      <c r="B8" s="5" t="n">
        <v>44561</v>
      </c>
    </row>
    <row r="9">
      <c r="A9" s="4" t="inlineStr">
        <is>
          <t>Total lease payments</t>
        </is>
      </c>
      <c r="B9" s="5" t="n">
        <v>120300</v>
      </c>
    </row>
    <row r="10">
      <c r="A10" s="4" t="inlineStr">
        <is>
          <t>Less: imputed interest</t>
        </is>
      </c>
      <c r="B10" s="5" t="n">
        <v>-22140</v>
      </c>
    </row>
    <row r="11">
      <c r="A11" s="4" t="inlineStr">
        <is>
          <t>Total lease liabilities</t>
        </is>
      </c>
      <c r="B11" s="6" t="n">
        <v>9816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6" t="n">
        <v>318571</v>
      </c>
      <c r="C4" s="6" t="n">
        <v>253084</v>
      </c>
      <c r="D4" s="6" t="n">
        <v>216469</v>
      </c>
    </row>
    <row r="5">
      <c r="A5" s="4" t="inlineStr">
        <is>
          <t>State</t>
        </is>
      </c>
      <c r="B5" s="5" t="n">
        <v>83611</v>
      </c>
      <c r="C5" s="5" t="n">
        <v>70799</v>
      </c>
      <c r="D5" s="5" t="n">
        <v>53224</v>
      </c>
    </row>
    <row r="6">
      <c r="A6" s="4" t="inlineStr">
        <is>
          <t>Total current income tax expense (benefit)</t>
        </is>
      </c>
      <c r="B6" s="5" t="n">
        <v>402182</v>
      </c>
      <c r="C6" s="5" t="n">
        <v>323883</v>
      </c>
      <c r="D6" s="5" t="n">
        <v>269693</v>
      </c>
    </row>
    <row r="7">
      <c r="A7" s="3" t="inlineStr">
        <is>
          <t>Deferred:</t>
        </is>
      </c>
      <c r="B7" s="4" t="inlineStr">
        <is>
          <t xml:space="preserve"> </t>
        </is>
      </c>
      <c r="C7" s="4" t="inlineStr">
        <is>
          <t xml:space="preserve"> </t>
        </is>
      </c>
      <c r="D7" s="4" t="inlineStr">
        <is>
          <t xml:space="preserve"> </t>
        </is>
      </c>
    </row>
    <row r="8">
      <c r="A8" s="4" t="inlineStr">
        <is>
          <t>Federal</t>
        </is>
      </c>
      <c r="B8" s="5" t="n">
        <v>51862</v>
      </c>
      <c r="C8" s="5" t="n">
        <v>26382</v>
      </c>
      <c r="D8" s="5" t="n">
        <v>-35372</v>
      </c>
    </row>
    <row r="9">
      <c r="A9" s="4" t="inlineStr">
        <is>
          <t>State</t>
        </is>
      </c>
      <c r="B9" s="5" t="n">
        <v>10146</v>
      </c>
      <c r="C9" s="5" t="n">
        <v>3783</v>
      </c>
      <c r="D9" s="5" t="n">
        <v>-5639</v>
      </c>
    </row>
    <row r="10">
      <c r="A10" s="4" t="inlineStr">
        <is>
          <t>Total deferred income tax expense (benefit)</t>
        </is>
      </c>
      <c r="B10" s="5" t="n">
        <v>62008</v>
      </c>
      <c r="C10" s="5" t="n">
        <v>30165</v>
      </c>
      <c r="D10" s="5" t="n">
        <v>-41011</v>
      </c>
    </row>
    <row r="11">
      <c r="A11" s="4" t="inlineStr">
        <is>
          <t>Total provision for income taxes</t>
        </is>
      </c>
      <c r="B11" s="6" t="n">
        <v>464190</v>
      </c>
      <c r="C11" s="6" t="n">
        <v>354048</v>
      </c>
      <c r="D11" s="6" t="n">
        <v>228682</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Reconciliation of the U.S. Statutory Federal Income Tax Rat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provision at statutory rate</t>
        </is>
      </c>
      <c r="B4" s="6" t="n">
        <v>386683</v>
      </c>
      <c r="C4" s="6" t="n">
        <v>291569</v>
      </c>
      <c r="D4" s="6" t="n">
        <v>189287</v>
      </c>
    </row>
    <row r="5">
      <c r="A5" s="4" t="inlineStr">
        <is>
          <t>State income taxes, net of federal benefit</t>
        </is>
      </c>
      <c r="B5" s="5" t="n">
        <v>75906</v>
      </c>
      <c r="C5" s="5" t="n">
        <v>60036</v>
      </c>
      <c r="D5" s="5" t="n">
        <v>39098</v>
      </c>
    </row>
    <row r="6">
      <c r="A6" s="4" t="inlineStr">
        <is>
          <t>Other, net</t>
        </is>
      </c>
      <c r="B6" s="5" t="n">
        <v>1601</v>
      </c>
      <c r="C6" s="5" t="n">
        <v>2443</v>
      </c>
      <c r="D6" s="5" t="n">
        <v>297</v>
      </c>
    </row>
    <row r="7">
      <c r="A7" s="4" t="inlineStr">
        <is>
          <t>Total provision for income taxes</t>
        </is>
      </c>
      <c r="B7" s="6" t="n">
        <v>464190</v>
      </c>
      <c r="C7" s="6" t="n">
        <v>354048</v>
      </c>
      <c r="D7" s="6" t="n">
        <v>228682</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Claims and insurance reserves</t>
        </is>
      </c>
      <c r="B3" s="6" t="n">
        <v>31736</v>
      </c>
      <c r="C3" s="6" t="n">
        <v>30773</v>
      </c>
    </row>
    <row r="4">
      <c r="A4" s="4" t="inlineStr">
        <is>
          <t>Accrued vacation</t>
        </is>
      </c>
      <c r="B4" s="5" t="n">
        <v>20330</v>
      </c>
      <c r="C4" s="5" t="n">
        <v>21518</v>
      </c>
    </row>
    <row r="5">
      <c r="A5" s="4" t="inlineStr">
        <is>
          <t>Deferred compensation</t>
        </is>
      </c>
      <c r="B5" s="5" t="n">
        <v>39973</v>
      </c>
      <c r="C5" s="5" t="n">
        <v>43150</v>
      </c>
    </row>
    <row r="6">
      <c r="A6" s="4" t="inlineStr">
        <is>
          <t>Other</t>
        </is>
      </c>
      <c r="B6" s="5" t="n">
        <v>11767</v>
      </c>
      <c r="C6" s="5" t="n">
        <v>21349</v>
      </c>
    </row>
    <row r="7">
      <c r="A7" s="4" t="inlineStr">
        <is>
          <t>Total deferred tax assets</t>
        </is>
      </c>
      <c r="B7" s="5" t="n">
        <v>103806</v>
      </c>
      <c r="C7" s="5" t="n">
        <v>116790</v>
      </c>
    </row>
    <row r="8">
      <c r="A8" s="4" t="inlineStr">
        <is>
          <t>Depreciation and amortization</t>
        </is>
      </c>
      <c r="B8" s="5" t="n">
        <v>-407942</v>
      </c>
      <c r="C8" s="5" t="n">
        <v>-359738</v>
      </c>
    </row>
    <row r="9">
      <c r="A9" s="4" t="inlineStr">
        <is>
          <t>Other</t>
        </is>
      </c>
      <c r="B9" s="5" t="n">
        <v>-5113</v>
      </c>
      <c r="C9" s="5" t="n">
        <v>-4293</v>
      </c>
    </row>
    <row r="10">
      <c r="A10" s="4" t="inlineStr">
        <is>
          <t>Total deferred tax liabilities</t>
        </is>
      </c>
      <c r="B10" s="5" t="n">
        <v>-413055</v>
      </c>
      <c r="C10" s="5" t="n">
        <v>-364031</v>
      </c>
    </row>
    <row r="11">
      <c r="A11" s="4" t="inlineStr">
        <is>
          <t>Net deferred tax liability</t>
        </is>
      </c>
      <c r="B11" s="6" t="n">
        <v>-309249</v>
      </c>
      <c r="C11" s="6" t="n">
        <v>-24724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16" customWidth="1" min="2" max="2"/>
  </cols>
  <sheetData>
    <row r="1">
      <c r="A1" s="1" t="inlineStr">
        <is>
          <t>Income Taxes - Additional Information (Details)</t>
        </is>
      </c>
      <c r="B1" s="2" t="inlineStr">
        <is>
          <t>12 Months Ended</t>
        </is>
      </c>
    </row>
    <row r="2">
      <c r="B2" s="2" t="inlineStr">
        <is>
          <t>Dec. 31, 2022</t>
        </is>
      </c>
    </row>
    <row r="3">
      <c r="A3" s="4" t="inlineStr">
        <is>
          <t>Minimum [Member] | State and Local Jurisdiction [Member]</t>
        </is>
      </c>
      <c r="B3" s="4" t="inlineStr">
        <is>
          <t xml:space="preserve"> </t>
        </is>
      </c>
    </row>
    <row r="4">
      <c r="A4" s="3" t="inlineStr">
        <is>
          <t>Income Tax Examination [Line Items]</t>
        </is>
      </c>
      <c r="B4" s="4" t="inlineStr">
        <is>
          <t xml:space="preserve"> </t>
        </is>
      </c>
    </row>
    <row r="5">
      <c r="A5" s="4" t="inlineStr">
        <is>
          <t>Income tax examinations year under examination</t>
        </is>
      </c>
      <c r="B5" s="4" t="inlineStr">
        <is>
          <t>2018</t>
        </is>
      </c>
    </row>
    <row r="6">
      <c r="A6" s="4" t="inlineStr">
        <is>
          <t>Minimum [Member] | Internal Revenue Service (IRS) [Member]</t>
        </is>
      </c>
      <c r="B6" s="4" t="inlineStr">
        <is>
          <t xml:space="preserve"> </t>
        </is>
      </c>
    </row>
    <row r="7">
      <c r="A7" s="3" t="inlineStr">
        <is>
          <t>Income Tax Examination [Line Items]</t>
        </is>
      </c>
      <c r="B7" s="4" t="inlineStr">
        <is>
          <t xml:space="preserve"> </t>
        </is>
      </c>
    </row>
    <row r="8">
      <c r="A8" s="4" t="inlineStr">
        <is>
          <t>Income tax examinations year under examination</t>
        </is>
      </c>
      <c r="B8" s="4" t="inlineStr">
        <is>
          <t>2019</t>
        </is>
      </c>
    </row>
    <row r="9">
      <c r="A9" s="4" t="inlineStr">
        <is>
          <t>Maximum [Member] | State and Local Jurisdiction [Member]</t>
        </is>
      </c>
      <c r="B9" s="4" t="inlineStr">
        <is>
          <t xml:space="preserve"> </t>
        </is>
      </c>
    </row>
    <row r="10">
      <c r="A10" s="3" t="inlineStr">
        <is>
          <t>Income Tax Examination [Line Items]</t>
        </is>
      </c>
      <c r="B10" s="4" t="inlineStr">
        <is>
          <t xml:space="preserve"> </t>
        </is>
      </c>
    </row>
    <row r="11">
      <c r="A11" s="4" t="inlineStr">
        <is>
          <t>Income tax examinations year under examination</t>
        </is>
      </c>
      <c r="B11" s="4" t="inlineStr">
        <is>
          <t>2022</t>
        </is>
      </c>
    </row>
    <row r="12">
      <c r="A12" s="4" t="inlineStr">
        <is>
          <t>Maximum [Member] | Internal Revenue Service (IRS) [Member]</t>
        </is>
      </c>
      <c r="B12" s="4" t="inlineStr">
        <is>
          <t xml:space="preserve"> </t>
        </is>
      </c>
    </row>
    <row r="13">
      <c r="A13" s="3" t="inlineStr">
        <is>
          <t>Income Tax Examination [Line Items]</t>
        </is>
      </c>
      <c r="B13" s="4" t="inlineStr">
        <is>
          <t xml:space="preserve"> </t>
        </is>
      </c>
    </row>
    <row r="14">
      <c r="A14" s="4" t="inlineStr">
        <is>
          <t>Income tax examinations year under examination</t>
        </is>
      </c>
      <c r="B14" s="4" t="inlineStr">
        <is>
          <t>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Millions</t>
        </is>
      </c>
      <c r="B1" s="2" t="inlineStr">
        <is>
          <t>12 Months Ended</t>
        </is>
      </c>
    </row>
    <row r="2">
      <c r="B2" s="2" t="inlineStr">
        <is>
          <t>Dec. 31, 2022</t>
        </is>
      </c>
      <c r="C2" s="2" t="inlineStr">
        <is>
          <t>Dec. 31, 2021</t>
        </is>
      </c>
      <c r="D2" s="2" t="inlineStr">
        <is>
          <t>Dec. 31, 2020</t>
        </is>
      </c>
    </row>
    <row r="3">
      <c r="A3" s="3" t="inlineStr">
        <is>
          <t>Compensation And Retirement Disclosure [Abstract]</t>
        </is>
      </c>
      <c r="B3" s="4" t="inlineStr">
        <is>
          <t xml:space="preserve"> </t>
        </is>
      </c>
      <c r="C3" s="4" t="inlineStr">
        <is>
          <t xml:space="preserve"> </t>
        </is>
      </c>
      <c r="D3" s="4" t="inlineStr">
        <is>
          <t xml:space="preserve"> </t>
        </is>
      </c>
    </row>
    <row r="4">
      <c r="A4" s="4" t="inlineStr">
        <is>
          <t>Company contributions</t>
        </is>
      </c>
      <c r="B4" s="11" t="n">
        <v>135.2</v>
      </c>
      <c r="C4" s="6" t="n">
        <v>102</v>
      </c>
      <c r="D4" s="11" t="n">
        <v>65.40000000000001</v>
      </c>
    </row>
    <row r="5">
      <c r="A5" s="4" t="inlineStr">
        <is>
          <t>Deferred compensation plan amounts owed, non current</t>
        </is>
      </c>
      <c r="B5" s="12" t="n">
        <v>83.2</v>
      </c>
      <c r="C5" s="12" t="n">
        <v>90.40000000000001</v>
      </c>
      <c r="D5" s="4" t="inlineStr">
        <is>
          <t xml:space="preserve"> </t>
        </is>
      </c>
    </row>
    <row r="6">
      <c r="A6" s="4" t="inlineStr">
        <is>
          <t>Deferred compensation plan amounts owed</t>
        </is>
      </c>
      <c r="B6" s="11" t="n">
        <v>88.3</v>
      </c>
      <c r="C6" s="11" t="n">
        <v>95.2</v>
      </c>
      <c r="D6"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Number of Common Stock used in Computing Basic and Diluted Earning Per Share (Details) - shares</t>
        </is>
      </c>
      <c r="B1" s="2" t="inlineStr">
        <is>
          <t>12 Months Ended</t>
        </is>
      </c>
    </row>
    <row r="2">
      <c r="B2" s="2" t="inlineStr">
        <is>
          <t>Dec. 31, 2022</t>
        </is>
      </c>
      <c r="C2" s="2" t="inlineStr">
        <is>
          <t>Dec. 31, 2021</t>
        </is>
      </c>
      <c r="D2" s="2" t="inlineStr">
        <is>
          <t>Dec. 31, 2020</t>
        </is>
      </c>
    </row>
    <row r="3">
      <c r="A3" s="3" t="inlineStr">
        <is>
          <t>Weighted Average Number Of Shares Outstanding [Abstract]</t>
        </is>
      </c>
      <c r="B3" s="4" t="inlineStr">
        <is>
          <t xml:space="preserve"> </t>
        </is>
      </c>
      <c r="C3" s="4" t="inlineStr">
        <is>
          <t xml:space="preserve"> </t>
        </is>
      </c>
      <c r="D3" s="4" t="inlineStr">
        <is>
          <t xml:space="preserve"> </t>
        </is>
      </c>
    </row>
    <row r="4">
      <c r="A4" s="4" t="inlineStr">
        <is>
          <t>Weighted average shares outstanding - basic</t>
        </is>
      </c>
      <c r="B4" s="5" t="n">
        <v>112340791</v>
      </c>
      <c r="C4" s="5" t="n">
        <v>115651411</v>
      </c>
      <c r="D4" s="5" t="n">
        <v>117737180</v>
      </c>
    </row>
    <row r="5">
      <c r="A5" s="4" t="inlineStr">
        <is>
          <t>Dilutive effect of share-based awards</t>
        </is>
      </c>
      <c r="B5" s="5" t="n">
        <v>737029</v>
      </c>
      <c r="C5" s="5" t="n">
        <v>758578</v>
      </c>
      <c r="D5" s="5" t="n">
        <v>756023</v>
      </c>
    </row>
    <row r="6">
      <c r="A6" s="4" t="inlineStr">
        <is>
          <t>Weighted average shares outstanding - diluted</t>
        </is>
      </c>
      <c r="B6" s="5" t="n">
        <v>113077820</v>
      </c>
      <c r="C6" s="5" t="n">
        <v>116409989</v>
      </c>
      <c r="D6" s="5" t="n">
        <v>118493203</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Statements of Operation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 from operations</t>
        </is>
      </c>
      <c r="B4" s="6" t="n">
        <v>6260077</v>
      </c>
      <c r="C4" s="6" t="n">
        <v>5256328</v>
      </c>
      <c r="D4" s="6" t="n">
        <v>4015129</v>
      </c>
    </row>
    <row r="5">
      <c r="A5" s="3" t="inlineStr">
        <is>
          <t>Operating expenses:</t>
        </is>
      </c>
      <c r="B5" s="4" t="inlineStr">
        <is>
          <t xml:space="preserve"> </t>
        </is>
      </c>
      <c r="C5" s="4" t="inlineStr">
        <is>
          <t xml:space="preserve"> </t>
        </is>
      </c>
      <c r="D5" s="4" t="inlineStr">
        <is>
          <t xml:space="preserve"> </t>
        </is>
      </c>
    </row>
    <row r="6">
      <c r="A6" s="4" t="inlineStr">
        <is>
          <t>Salaries, wages and benefits</t>
        </is>
      </c>
      <c r="B6" s="5" t="n">
        <v>2716835</v>
      </c>
      <c r="C6" s="5" t="n">
        <v>2467985</v>
      </c>
      <c r="D6" s="5" t="n">
        <v>2053894</v>
      </c>
    </row>
    <row r="7">
      <c r="A7" s="4" t="inlineStr">
        <is>
          <t>Operating supplies and expenses</t>
        </is>
      </c>
      <c r="B7" s="5" t="n">
        <v>852955</v>
      </c>
      <c r="C7" s="5" t="n">
        <v>567615</v>
      </c>
      <c r="D7" s="5" t="n">
        <v>373431</v>
      </c>
    </row>
    <row r="8">
      <c r="A8" s="4" t="inlineStr">
        <is>
          <t>General supplies and expenses</t>
        </is>
      </c>
      <c r="B8" s="5" t="n">
        <v>159998</v>
      </c>
      <c r="C8" s="5" t="n">
        <v>136059</v>
      </c>
      <c r="D8" s="5" t="n">
        <v>110279</v>
      </c>
    </row>
    <row r="9">
      <c r="A9" s="4" t="inlineStr">
        <is>
          <t>Operating taxes and licenses</t>
        </is>
      </c>
      <c r="B9" s="5" t="n">
        <v>141239</v>
      </c>
      <c r="C9" s="5" t="n">
        <v>133452</v>
      </c>
      <c r="D9" s="5" t="n">
        <v>116943</v>
      </c>
    </row>
    <row r="10">
      <c r="A10" s="4" t="inlineStr">
        <is>
          <t>Insurance and claims</t>
        </is>
      </c>
      <c r="B10" s="5" t="n">
        <v>58301</v>
      </c>
      <c r="C10" s="5" t="n">
        <v>53549</v>
      </c>
      <c r="D10" s="5" t="n">
        <v>42364</v>
      </c>
    </row>
    <row r="11">
      <c r="A11" s="4" t="inlineStr">
        <is>
          <t>Communications and utilities</t>
        </is>
      </c>
      <c r="B11" s="5" t="n">
        <v>40584</v>
      </c>
      <c r="C11" s="5" t="n">
        <v>34149</v>
      </c>
      <c r="D11" s="5" t="n">
        <v>31542</v>
      </c>
    </row>
    <row r="12">
      <c r="A12" s="4" t="inlineStr">
        <is>
          <t>Depreciation and amortization</t>
        </is>
      </c>
      <c r="B12" s="5" t="n">
        <v>276050</v>
      </c>
      <c r="C12" s="5" t="n">
        <v>259883</v>
      </c>
      <c r="D12" s="5" t="n">
        <v>261259</v>
      </c>
    </row>
    <row r="13">
      <c r="A13" s="4" t="inlineStr">
        <is>
          <t>Purchased transportation</t>
        </is>
      </c>
      <c r="B13" s="5" t="n">
        <v>158111</v>
      </c>
      <c r="C13" s="5" t="n">
        <v>185785</v>
      </c>
      <c r="D13" s="5" t="n">
        <v>97947</v>
      </c>
    </row>
    <row r="14">
      <c r="A14" s="4" t="inlineStr">
        <is>
          <t>Miscellaneous expenses, net</t>
        </is>
      </c>
      <c r="B14" s="5" t="n">
        <v>15372</v>
      </c>
      <c r="C14" s="5" t="n">
        <v>26249</v>
      </c>
      <c r="D14" s="5" t="n">
        <v>20588</v>
      </c>
    </row>
    <row r="15">
      <c r="A15" s="4" t="inlineStr">
        <is>
          <t>Total operating expenses</t>
        </is>
      </c>
      <c r="B15" s="5" t="n">
        <v>4419445</v>
      </c>
      <c r="C15" s="5" t="n">
        <v>3864726</v>
      </c>
      <c r="D15" s="5" t="n">
        <v>3108247</v>
      </c>
    </row>
    <row r="16">
      <c r="A16" s="4" t="inlineStr">
        <is>
          <t>Operating income</t>
        </is>
      </c>
      <c r="B16" s="5" t="n">
        <v>1840632</v>
      </c>
      <c r="C16" s="5" t="n">
        <v>1391602</v>
      </c>
      <c r="D16" s="5" t="n">
        <v>906882</v>
      </c>
    </row>
    <row r="17">
      <c r="A17" s="3" t="inlineStr">
        <is>
          <t>Non-operating (income) expense:</t>
        </is>
      </c>
      <c r="B17" s="4" t="inlineStr">
        <is>
          <t xml:space="preserve"> </t>
        </is>
      </c>
      <c r="C17" s="4" t="inlineStr">
        <is>
          <t xml:space="preserve"> </t>
        </is>
      </c>
      <c r="D17" s="4" t="inlineStr">
        <is>
          <t xml:space="preserve"> </t>
        </is>
      </c>
    </row>
    <row r="18">
      <c r="A18" s="4" t="inlineStr">
        <is>
          <t>Interest expense</t>
        </is>
      </c>
      <c r="B18" s="5" t="n">
        <v>1563</v>
      </c>
      <c r="C18" s="5" t="n">
        <v>1727</v>
      </c>
      <c r="D18" s="5" t="n">
        <v>2782</v>
      </c>
    </row>
    <row r="19">
      <c r="A19" s="4" t="inlineStr">
        <is>
          <t>Interest income</t>
        </is>
      </c>
      <c r="B19" s="5" t="n">
        <v>-4884</v>
      </c>
      <c r="C19" s="5" t="n">
        <v>-786</v>
      </c>
      <c r="D19" s="5" t="n">
        <v>-1830</v>
      </c>
    </row>
    <row r="20">
      <c r="A20" s="4" t="inlineStr">
        <is>
          <t>Other expense, net</t>
        </is>
      </c>
      <c r="B20" s="5" t="n">
        <v>2604</v>
      </c>
      <c r="C20" s="5" t="n">
        <v>2238</v>
      </c>
      <c r="D20" s="5" t="n">
        <v>4566</v>
      </c>
    </row>
    <row r="21">
      <c r="A21" s="4" t="inlineStr">
        <is>
          <t>Total non-operating (income) expense</t>
        </is>
      </c>
      <c r="B21" s="5" t="n">
        <v>-717</v>
      </c>
      <c r="C21" s="5" t="n">
        <v>3179</v>
      </c>
      <c r="D21" s="5" t="n">
        <v>5518</v>
      </c>
    </row>
    <row r="22">
      <c r="A22" s="4" t="inlineStr">
        <is>
          <t>Income before income taxes</t>
        </is>
      </c>
      <c r="B22" s="5" t="n">
        <v>1841349</v>
      </c>
      <c r="C22" s="5" t="n">
        <v>1388423</v>
      </c>
      <c r="D22" s="5" t="n">
        <v>901364</v>
      </c>
    </row>
    <row r="23">
      <c r="A23" s="4" t="inlineStr">
        <is>
          <t>Provision for income taxes</t>
        </is>
      </c>
      <c r="B23" s="5" t="n">
        <v>464190</v>
      </c>
      <c r="C23" s="5" t="n">
        <v>354048</v>
      </c>
      <c r="D23" s="5" t="n">
        <v>228682</v>
      </c>
    </row>
    <row r="24">
      <c r="A24" s="4" t="inlineStr">
        <is>
          <t>Net income</t>
        </is>
      </c>
      <c r="B24" s="6" t="n">
        <v>1377159</v>
      </c>
      <c r="C24" s="6" t="n">
        <v>1034375</v>
      </c>
      <c r="D24" s="6" t="n">
        <v>672682</v>
      </c>
    </row>
    <row r="25">
      <c r="A25" s="3" t="inlineStr">
        <is>
          <t>Earnings per share:</t>
        </is>
      </c>
      <c r="B25" s="4" t="inlineStr">
        <is>
          <t xml:space="preserve"> </t>
        </is>
      </c>
      <c r="C25" s="4" t="inlineStr">
        <is>
          <t xml:space="preserve"> </t>
        </is>
      </c>
      <c r="D25" s="4" t="inlineStr">
        <is>
          <t xml:space="preserve"> </t>
        </is>
      </c>
    </row>
    <row r="26">
      <c r="A26" s="4" t="inlineStr">
        <is>
          <t>Basic</t>
        </is>
      </c>
      <c r="B26" s="7" t="n">
        <v>12.26</v>
      </c>
      <c r="C26" s="7" t="n">
        <v>8.94</v>
      </c>
      <c r="D26" s="7" t="n">
        <v>5.71</v>
      </c>
    </row>
    <row r="27">
      <c r="A27" s="4" t="inlineStr">
        <is>
          <t>Diluted</t>
        </is>
      </c>
      <c r="B27" s="7" t="n">
        <v>12.18</v>
      </c>
      <c r="C27" s="7" t="n">
        <v>8.890000000000001</v>
      </c>
      <c r="D27" s="7" t="n">
        <v>5.68</v>
      </c>
    </row>
    <row r="28">
      <c r="A28" s="3" t="inlineStr">
        <is>
          <t>Weighted average shares outstanding:</t>
        </is>
      </c>
      <c r="B28" s="4" t="inlineStr">
        <is>
          <t xml:space="preserve"> </t>
        </is>
      </c>
      <c r="C28" s="4" t="inlineStr">
        <is>
          <t xml:space="preserve"> </t>
        </is>
      </c>
      <c r="D28" s="4" t="inlineStr">
        <is>
          <t xml:space="preserve"> </t>
        </is>
      </c>
    </row>
    <row r="29">
      <c r="A29" s="4" t="inlineStr">
        <is>
          <t>Basic</t>
        </is>
      </c>
      <c r="B29" s="5" t="n">
        <v>112340791</v>
      </c>
      <c r="C29" s="5" t="n">
        <v>115651411</v>
      </c>
      <c r="D29" s="5" t="n">
        <v>117737180</v>
      </c>
    </row>
    <row r="30">
      <c r="A30" s="4" t="inlineStr">
        <is>
          <t>Diluted</t>
        </is>
      </c>
      <c r="B30" s="5" t="n">
        <v>113077820</v>
      </c>
      <c r="C30" s="5" t="n">
        <v>116409989</v>
      </c>
      <c r="D30" s="5" t="n">
        <v>118493203</v>
      </c>
    </row>
    <row r="31">
      <c r="A31" s="4" t="inlineStr">
        <is>
          <t>Dividends declared per share</t>
        </is>
      </c>
      <c r="B31" s="7" t="n">
        <v>1.2</v>
      </c>
      <c r="C31" s="7" t="n">
        <v>0.8</v>
      </c>
      <c r="D31" s="7" t="n">
        <v>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52" customWidth="1" min="2" max="2"/>
    <col width="33" customWidth="1" min="3" max="3"/>
    <col width="33" customWidth="1" min="4" max="4"/>
  </cols>
  <sheetData>
    <row r="1">
      <c r="A1" s="1" t="inlineStr">
        <is>
          <t>Share-Based Compensation - Additional Information (Details) $ / shares in Units, $ in Millions</t>
        </is>
      </c>
      <c r="B1" s="2" t="inlineStr">
        <is>
          <t>12 Months Ended</t>
        </is>
      </c>
    </row>
    <row r="2">
      <c r="B2" s="2" t="inlineStr">
        <is>
          <t>Dec. 31, 2022 USD ($) Installment $ / shares shares</t>
        </is>
      </c>
      <c r="C2" s="2" t="inlineStr">
        <is>
          <t>Dec. 31, 2021 USD ($) $ / shares</t>
        </is>
      </c>
      <c r="D2" s="2" t="inlineStr">
        <is>
          <t>Dec. 31, 2020 USD ($) $ / shares</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ettled, weighted average grant date fair value</t>
        </is>
      </c>
      <c r="B4" s="7" t="n">
        <v>123.46</v>
      </c>
      <c r="C4" s="4" t="inlineStr">
        <is>
          <t xml:space="preserve"> </t>
        </is>
      </c>
      <c r="D4" s="4" t="inlineStr">
        <is>
          <t xml:space="preserve"> </t>
        </is>
      </c>
    </row>
    <row r="5">
      <c r="A5" s="4" t="inlineStr">
        <is>
          <t>Modified Award [Member]</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Phantom shares vested | shares</t>
        </is>
      </c>
      <c r="B7" s="5" t="n">
        <v>610798</v>
      </c>
      <c r="C7" s="4" t="inlineStr">
        <is>
          <t xml:space="preserve"> </t>
        </is>
      </c>
      <c r="D7" s="4" t="inlineStr">
        <is>
          <t xml:space="preserve"> </t>
        </is>
      </c>
    </row>
    <row r="8">
      <c r="A8" s="4" t="inlineStr">
        <is>
          <t>Restricted Stock [Member]</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Number of annual installments | Installment</t>
        </is>
      </c>
      <c r="B10" s="5" t="n">
        <v>3</v>
      </c>
      <c r="C10" s="4" t="inlineStr">
        <is>
          <t xml:space="preserve"> </t>
        </is>
      </c>
      <c r="D10" s="4" t="inlineStr">
        <is>
          <t xml:space="preserve"> </t>
        </is>
      </c>
    </row>
    <row r="11">
      <c r="A11" s="4" t="inlineStr">
        <is>
          <t>Weighted Average Grant Date Fair Value Per, Granted</t>
        </is>
      </c>
      <c r="B11" s="7" t="n">
        <v>303.81</v>
      </c>
      <c r="C11" s="7" t="n">
        <v>213.55</v>
      </c>
      <c r="D11" s="7" t="n">
        <v>149.38</v>
      </c>
    </row>
    <row r="12">
      <c r="A12" s="4" t="inlineStr">
        <is>
          <t>Weighted average grant date fair value per, vested | $</t>
        </is>
      </c>
      <c r="B12" s="11" t="n">
        <v>20.1</v>
      </c>
      <c r="C12" s="11" t="n">
        <v>15.6</v>
      </c>
      <c r="D12" s="11" t="n">
        <v>11.9</v>
      </c>
    </row>
    <row r="13">
      <c r="A13" s="4" t="inlineStr">
        <is>
          <t>Unrecognized stock-based compensation cost | $</t>
        </is>
      </c>
      <c r="B13" s="11" t="n">
        <v>9.4</v>
      </c>
      <c r="C13" s="4" t="inlineStr">
        <is>
          <t xml:space="preserve"> </t>
        </is>
      </c>
      <c r="D13" s="4" t="inlineStr">
        <is>
          <t xml:space="preserve"> </t>
        </is>
      </c>
    </row>
    <row r="14">
      <c r="A14" s="4" t="inlineStr">
        <is>
          <t>Unrecognized compensation costs, weighted-average recognition periods</t>
        </is>
      </c>
      <c r="B14" s="4" t="inlineStr">
        <is>
          <t>1 year 7 months 6 days</t>
        </is>
      </c>
      <c r="C14" s="4" t="inlineStr">
        <is>
          <t xml:space="preserve"> </t>
        </is>
      </c>
      <c r="D14" s="4" t="inlineStr">
        <is>
          <t xml:space="preserve"> </t>
        </is>
      </c>
    </row>
    <row r="15">
      <c r="A15" s="4" t="inlineStr">
        <is>
          <t>Phantom shares vested | shares</t>
        </is>
      </c>
      <c r="B15" s="5" t="n">
        <v>68098</v>
      </c>
      <c r="C15" s="4" t="inlineStr">
        <is>
          <t xml:space="preserve"> </t>
        </is>
      </c>
      <c r="D15" s="4" t="inlineStr">
        <is>
          <t xml:space="preserve"> </t>
        </is>
      </c>
    </row>
    <row r="16">
      <c r="A16" s="4" t="inlineStr">
        <is>
          <t>Unvested Weighted Average grant date fair value</t>
        </is>
      </c>
      <c r="B16" s="7" t="n">
        <v>232.79</v>
      </c>
      <c r="C16" s="7" t="n">
        <v>163.57</v>
      </c>
      <c r="D16" s="4" t="inlineStr">
        <is>
          <t xml:space="preserve"> </t>
        </is>
      </c>
    </row>
    <row r="17">
      <c r="A17" s="4" t="inlineStr">
        <is>
          <t>PBRSUs [Member]</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Weighted Average Grant Date Fair Value Per, Granted</t>
        </is>
      </c>
      <c r="B19" s="7" t="n">
        <v>310.21</v>
      </c>
      <c r="C19" s="4" t="inlineStr">
        <is>
          <t xml:space="preserve"> </t>
        </is>
      </c>
      <c r="D19" s="4" t="inlineStr">
        <is>
          <t xml:space="preserve"> </t>
        </is>
      </c>
    </row>
    <row r="20">
      <c r="A20" s="4" t="inlineStr">
        <is>
          <t>Unrecognized stock-based compensation cost | $</t>
        </is>
      </c>
      <c r="B20" s="11" t="n">
        <v>3.5</v>
      </c>
      <c r="C20" s="4" t="inlineStr">
        <is>
          <t xml:space="preserve"> </t>
        </is>
      </c>
      <c r="D20" s="4" t="inlineStr">
        <is>
          <t xml:space="preserve"> </t>
        </is>
      </c>
    </row>
    <row r="21">
      <c r="A21" s="4" t="inlineStr">
        <is>
          <t>Unrecognized compensation costs, weighted-average recognition periods</t>
        </is>
      </c>
      <c r="B21" s="4" t="inlineStr">
        <is>
          <t>1 year 9 months 18 days</t>
        </is>
      </c>
      <c r="C21" s="4" t="inlineStr">
        <is>
          <t xml:space="preserve"> </t>
        </is>
      </c>
      <c r="D21" s="4" t="inlineStr">
        <is>
          <t xml:space="preserve"> </t>
        </is>
      </c>
    </row>
    <row r="22">
      <c r="A22" s="4" t="inlineStr">
        <is>
          <t>Phantom shares vested | shares</t>
        </is>
      </c>
      <c r="B22" s="5" t="n">
        <v>22785</v>
      </c>
      <c r="C22" s="4" t="inlineStr">
        <is>
          <t xml:space="preserve"> </t>
        </is>
      </c>
      <c r="D22" s="4" t="inlineStr">
        <is>
          <t xml:space="preserve"> </t>
        </is>
      </c>
    </row>
    <row r="23">
      <c r="A23" s="4" t="inlineStr">
        <is>
          <t>Unvested Weighted Average grant date fair value</t>
        </is>
      </c>
      <c r="B23" s="7" t="n">
        <v>231.03</v>
      </c>
      <c r="C23" s="7" t="n">
        <v>183.93</v>
      </c>
      <c r="D23" s="4" t="inlineStr">
        <is>
          <t xml:space="preserve"> </t>
        </is>
      </c>
    </row>
    <row r="24">
      <c r="A24" s="4" t="inlineStr">
        <is>
          <t>Vested Phantom Stock Plan [Member]</t>
        </is>
      </c>
      <c r="B24" s="4" t="inlineStr">
        <is>
          <t xml:space="preserve"> </t>
        </is>
      </c>
      <c r="C24" s="4" t="inlineStr">
        <is>
          <t xml:space="preserve"> </t>
        </is>
      </c>
      <c r="D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row>
    <row r="26">
      <c r="A26" s="4" t="inlineStr">
        <is>
          <t>Weighted Average Grant Date Fair Value Per, Granted</t>
        </is>
      </c>
      <c r="B26" s="13" t="n">
        <v>120.42</v>
      </c>
      <c r="C26" s="4" t="inlineStr">
        <is>
          <t xml:space="preserve"> </t>
        </is>
      </c>
      <c r="D26" s="4" t="inlineStr">
        <is>
          <t xml:space="preserve"> </t>
        </is>
      </c>
    </row>
    <row r="27">
      <c r="A27" s="4" t="inlineStr">
        <is>
          <t>Phantom Share Units (PSUs) [Member]</t>
        </is>
      </c>
      <c r="B27" s="4" t="inlineStr">
        <is>
          <t xml:space="preserve"> </t>
        </is>
      </c>
      <c r="C27" s="4" t="inlineStr">
        <is>
          <t xml:space="preserve"> </t>
        </is>
      </c>
      <c r="D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row>
    <row r="29">
      <c r="A29" s="4" t="inlineStr">
        <is>
          <t>Unvested Weighted Average grant date fair value</t>
        </is>
      </c>
      <c r="B29" s="7" t="n">
        <v>114.76</v>
      </c>
      <c r="C29" s="4" t="inlineStr">
        <is>
          <t xml:space="preserve"> </t>
        </is>
      </c>
      <c r="D29" s="4" t="inlineStr">
        <is>
          <t xml:space="preserve"> </t>
        </is>
      </c>
    </row>
    <row r="30">
      <c r="A30" s="4" t="inlineStr">
        <is>
          <t>Stock Incentive Plan 2016 [Member]</t>
        </is>
      </c>
      <c r="B30" s="4" t="inlineStr">
        <is>
          <t xml:space="preserve"> </t>
        </is>
      </c>
      <c r="C30" s="4" t="inlineStr">
        <is>
          <t xml:space="preserve"> </t>
        </is>
      </c>
      <c r="D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row>
    <row r="32">
      <c r="A32" s="4" t="inlineStr">
        <is>
          <t>Share-based Compensation Arrangement by Share-based Payment Award, Number of Shares Authorized | shares</t>
        </is>
      </c>
      <c r="B32" s="5" t="n">
        <v>3000000</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estricted Stock Award Activity for Employees and Non-Employee Directors (Details) - Restricted Stock [Member] - $ / share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Beginning Balance</t>
        </is>
      </c>
      <c r="B4" s="5" t="n">
        <v>115576</v>
      </c>
      <c r="C4" s="4" t="inlineStr">
        <is>
          <t xml:space="preserve"> </t>
        </is>
      </c>
      <c r="D4" s="4" t="inlineStr">
        <is>
          <t xml:space="preserve"> </t>
        </is>
      </c>
    </row>
    <row r="5">
      <c r="A5" s="4" t="inlineStr">
        <is>
          <t>Granted</t>
        </is>
      </c>
      <c r="B5" s="5" t="n">
        <v>32292</v>
      </c>
      <c r="C5" s="4" t="inlineStr">
        <is>
          <t xml:space="preserve"> </t>
        </is>
      </c>
      <c r="D5" s="4" t="inlineStr">
        <is>
          <t xml:space="preserve"> </t>
        </is>
      </c>
    </row>
    <row r="6">
      <c r="A6" s="4" t="inlineStr">
        <is>
          <t>Vested</t>
        </is>
      </c>
      <c r="B6" s="5" t="n">
        <v>-68098</v>
      </c>
      <c r="C6" s="4" t="inlineStr">
        <is>
          <t xml:space="preserve"> </t>
        </is>
      </c>
      <c r="D6" s="4" t="inlineStr">
        <is>
          <t xml:space="preserve"> </t>
        </is>
      </c>
    </row>
    <row r="7">
      <c r="A7" s="4" t="inlineStr">
        <is>
          <t>Forfeited</t>
        </is>
      </c>
      <c r="B7" s="5" t="n">
        <v>-2045</v>
      </c>
      <c r="C7" s="4" t="inlineStr">
        <is>
          <t xml:space="preserve"> </t>
        </is>
      </c>
      <c r="D7" s="4" t="inlineStr">
        <is>
          <t xml:space="preserve"> </t>
        </is>
      </c>
    </row>
    <row r="8">
      <c r="A8" s="4" t="inlineStr">
        <is>
          <t>Ending Balance</t>
        </is>
      </c>
      <c r="B8" s="5" t="n">
        <v>77725</v>
      </c>
      <c r="C8" s="5" t="n">
        <v>115576</v>
      </c>
      <c r="D8" s="4" t="inlineStr">
        <is>
          <t xml:space="preserve"> </t>
        </is>
      </c>
    </row>
    <row r="9">
      <c r="A9" s="4" t="inlineStr">
        <is>
          <t>Weighted Average Grant Date Fair Value Per Share, Beginning Balance</t>
        </is>
      </c>
      <c r="B9" s="7" t="n">
        <v>163.57</v>
      </c>
      <c r="C9" s="4" t="inlineStr">
        <is>
          <t xml:space="preserve"> </t>
        </is>
      </c>
      <c r="D9" s="4" t="inlineStr">
        <is>
          <t xml:space="preserve"> </t>
        </is>
      </c>
    </row>
    <row r="10">
      <c r="A10" s="4" t="inlineStr">
        <is>
          <t>Weighted Average Grant Date Fair Value Per, Granted</t>
        </is>
      </c>
      <c r="B10" s="13" t="n">
        <v>303.81</v>
      </c>
      <c r="C10" s="7" t="n">
        <v>213.55</v>
      </c>
      <c r="D10" s="7" t="n">
        <v>149.38</v>
      </c>
    </row>
    <row r="11">
      <c r="A11" s="4" t="inlineStr">
        <is>
          <t>Weighted Average Grant Date Fair Value Per , Vested</t>
        </is>
      </c>
      <c r="B11" s="13" t="n">
        <v>149.03</v>
      </c>
      <c r="C11" s="4" t="inlineStr">
        <is>
          <t xml:space="preserve"> </t>
        </is>
      </c>
      <c r="D11" s="4" t="inlineStr">
        <is>
          <t xml:space="preserve"> </t>
        </is>
      </c>
    </row>
    <row r="12">
      <c r="A12" s="4" t="inlineStr">
        <is>
          <t>Weighted Average Grant Date Fair Value Per Share, Forfeited</t>
        </is>
      </c>
      <c r="B12" s="13" t="n">
        <v>231.47</v>
      </c>
      <c r="C12" s="4" t="inlineStr">
        <is>
          <t xml:space="preserve"> </t>
        </is>
      </c>
      <c r="D12" s="4" t="inlineStr">
        <is>
          <t xml:space="preserve"> </t>
        </is>
      </c>
    </row>
    <row r="13">
      <c r="A13" s="4" t="inlineStr">
        <is>
          <t>Weighted Average Grant Date Fair Value Per Share, Ending Balance</t>
        </is>
      </c>
      <c r="B13" s="7" t="n">
        <v>232.79</v>
      </c>
      <c r="C13" s="7" t="n">
        <v>163.57</v>
      </c>
      <c r="D13"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Activity for PBRSUs for Employees (Details) - PBRSUs [Member]</t>
        </is>
      </c>
      <c r="B1" s="2" t="inlineStr">
        <is>
          <t>12 Months Ended</t>
        </is>
      </c>
    </row>
    <row r="2">
      <c r="B2" s="2" t="inlineStr">
        <is>
          <t>Dec. 31, 2022 $ / shares shares</t>
        </is>
      </c>
    </row>
    <row r="3">
      <c r="A3" s="3" t="inlineStr">
        <is>
          <t>Share Based Compensation Arrangement By Share Based Payment Award [Line Items]</t>
        </is>
      </c>
      <c r="B3" s="4" t="inlineStr">
        <is>
          <t xml:space="preserve"> </t>
        </is>
      </c>
    </row>
    <row r="4">
      <c r="A4" s="4" t="inlineStr">
        <is>
          <t>Beginning Balance | shares</t>
        </is>
      </c>
      <c r="B4" s="5" t="n">
        <v>58007</v>
      </c>
    </row>
    <row r="5">
      <c r="A5" s="4" t="inlineStr">
        <is>
          <t>Granted | shares</t>
        </is>
      </c>
      <c r="B5" s="5" t="n">
        <v>19314</v>
      </c>
    </row>
    <row r="6">
      <c r="A6" s="4" t="inlineStr">
        <is>
          <t>Vested | shares</t>
        </is>
      </c>
      <c r="B6" s="5" t="n">
        <v>-22785</v>
      </c>
    </row>
    <row r="7">
      <c r="A7" s="4" t="inlineStr">
        <is>
          <t>Ending Balance | shares</t>
        </is>
      </c>
      <c r="B7" s="5" t="n">
        <v>54536</v>
      </c>
    </row>
    <row r="8">
      <c r="A8" s="4" t="inlineStr">
        <is>
          <t>Weighted Average Grant Date Fair Value Per Share, Beginning Balance | $ / shares</t>
        </is>
      </c>
      <c r="B8" s="7" t="n">
        <v>183.93</v>
      </c>
    </row>
    <row r="9">
      <c r="A9" s="4" t="inlineStr">
        <is>
          <t>Weighted Average Grant Date Fair Value Per, Granted | $ / shares</t>
        </is>
      </c>
      <c r="B9" s="13" t="n">
        <v>310.21</v>
      </c>
    </row>
    <row r="10">
      <c r="A10" s="4" t="inlineStr">
        <is>
          <t>Weighted Average Grant Date Fair Value Per , Vested | $ / shares</t>
        </is>
      </c>
      <c r="B10" s="13" t="n">
        <v>178.24</v>
      </c>
    </row>
    <row r="11">
      <c r="A11" s="4" t="inlineStr">
        <is>
          <t>Weighted Average Grant Date Fair Value Per Share, Ending Balance | $ / shares</t>
        </is>
      </c>
      <c r="B11" s="7" t="n">
        <v>231.0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 Summary of Activity for PBRSUs for Employees (Parenthetical) (Details) - PBRSUs [Member]</t>
        </is>
      </c>
      <c r="B1" s="2" t="inlineStr">
        <is>
          <t>12 Months Ended</t>
        </is>
      </c>
    </row>
    <row r="2">
      <c r="B2" s="2" t="inlineStr">
        <is>
          <t>Dec. 31, 2022</t>
        </is>
      </c>
    </row>
    <row r="3">
      <c r="A3" s="4" t="inlineStr">
        <is>
          <t>Minimum [Member]</t>
        </is>
      </c>
      <c r="B3" s="4" t="inlineStr">
        <is>
          <t xml:space="preserve"> </t>
        </is>
      </c>
    </row>
    <row r="4">
      <c r="A4" s="3" t="inlineStr">
        <is>
          <t>Share Based Compensation Arrangement By Share Based Payment Award [Line Items]</t>
        </is>
      </c>
      <c r="B4" s="4" t="inlineStr">
        <is>
          <t xml:space="preserve"> </t>
        </is>
      </c>
    </row>
    <row r="5">
      <c r="A5" s="4" t="inlineStr">
        <is>
          <t>Grants as percentage of target award</t>
        </is>
      </c>
      <c r="B5" s="9" t="n">
        <v>0</v>
      </c>
    </row>
    <row r="6">
      <c r="A6" s="4" t="inlineStr">
        <is>
          <t>Maximum [Member]</t>
        </is>
      </c>
      <c r="B6" s="4" t="inlineStr">
        <is>
          <t xml:space="preserve"> </t>
        </is>
      </c>
    </row>
    <row r="7">
      <c r="A7" s="3" t="inlineStr">
        <is>
          <t>Share Based Compensation Arrangement By Share Based Payment Award [Line Items]</t>
        </is>
      </c>
      <c r="B7" s="4" t="inlineStr">
        <is>
          <t xml:space="preserve"> </t>
        </is>
      </c>
    </row>
    <row r="8">
      <c r="A8" s="4" t="inlineStr">
        <is>
          <t>Grants as percentage of target award</t>
        </is>
      </c>
      <c r="B8" s="9"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ummary of the Changes in the Number of Outstanding Phantom Stock Shares (Details)</t>
        </is>
      </c>
      <c r="B1" s="2" t="inlineStr">
        <is>
          <t>12 Months Ended</t>
        </is>
      </c>
    </row>
    <row r="2">
      <c r="B2" s="2" t="inlineStr">
        <is>
          <t>Dec. 31, 2022 shares</t>
        </is>
      </c>
    </row>
    <row r="3">
      <c r="A3" s="3" t="inlineStr">
        <is>
          <t>Share Based Compensation Arrangement By Share Based Payment Award [Line Items]</t>
        </is>
      </c>
      <c r="B3" s="4" t="inlineStr">
        <is>
          <t xml:space="preserve"> </t>
        </is>
      </c>
    </row>
    <row r="4">
      <c r="A4" s="4" t="inlineStr">
        <is>
          <t>Balance of shares outstanding</t>
        </is>
      </c>
      <c r="B4" s="5" t="n">
        <v>613996</v>
      </c>
    </row>
    <row r="5">
      <c r="A5" s="4" t="inlineStr">
        <is>
          <t>Settled</t>
        </is>
      </c>
      <c r="B5" s="5" t="n">
        <v>-1476</v>
      </c>
    </row>
    <row r="6">
      <c r="A6" s="4" t="inlineStr">
        <is>
          <t>Balance of shares outstanding</t>
        </is>
      </c>
      <c r="B6" s="5" t="n">
        <v>61252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Short-term Investment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t>
        </is>
      </c>
      <c r="B3" s="6" t="n">
        <v>49355</v>
      </c>
      <c r="C3" s="6" t="n">
        <v>254433</v>
      </c>
    </row>
    <row r="4">
      <c r="A4" s="4" t="inlineStr">
        <is>
          <t>Level 2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Fair value</t>
        </is>
      </c>
      <c r="B6" s="5" t="n">
        <v>49355</v>
      </c>
      <c r="C6" s="5" t="n">
        <v>254433</v>
      </c>
    </row>
    <row r="7">
      <c r="A7" s="4" t="inlineStr">
        <is>
          <t>Commercial paper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Fair value</t>
        </is>
      </c>
      <c r="B9" s="5" t="n">
        <v>49355</v>
      </c>
      <c r="C9" s="5" t="n">
        <v>214419</v>
      </c>
    </row>
    <row r="10">
      <c r="A10" s="4" t="inlineStr">
        <is>
          <t>Commercial paper [Member] | Level 2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t>
        </is>
      </c>
      <c r="B12" s="6" t="n">
        <v>49355</v>
      </c>
      <c r="C12" s="5" t="n">
        <v>214419</v>
      </c>
    </row>
    <row r="13">
      <c r="A13" s="4" t="inlineStr">
        <is>
          <t>Certificates of deposit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Fair value</t>
        </is>
      </c>
      <c r="B15" s="4" t="inlineStr">
        <is>
          <t xml:space="preserve"> </t>
        </is>
      </c>
      <c r="C15" s="5" t="n">
        <v>40014</v>
      </c>
    </row>
    <row r="16">
      <c r="A16" s="4" t="inlineStr">
        <is>
          <t>Certificates of deposit [Member] | Level 2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Fair value</t>
        </is>
      </c>
      <c r="B18" s="4" t="inlineStr">
        <is>
          <t xml:space="preserve"> </t>
        </is>
      </c>
      <c r="C18" s="6" t="n">
        <v>400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Debt and capital lease obligations</t>
        </is>
      </c>
      <c r="B3" s="6" t="n">
        <v>99963</v>
      </c>
      <c r="C3" s="6" t="n">
        <v>99947</v>
      </c>
    </row>
    <row r="4">
      <c r="A4" s="4" t="inlineStr">
        <is>
          <t>Long-term debt, fair value</t>
        </is>
      </c>
      <c r="B4" s="6" t="n">
        <v>92600</v>
      </c>
      <c r="C4" s="6" t="n">
        <v>104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2</t>
        </is>
      </c>
      <c r="C2" s="2" t="inlineStr">
        <is>
          <t>Dec. 31, 2021</t>
        </is>
      </c>
      <c r="D2" s="2" t="inlineStr">
        <is>
          <t>Dec. 31, 2020</t>
        </is>
      </c>
    </row>
    <row r="3">
      <c r="A3" s="3" t="inlineStr">
        <is>
          <t>Valuation And Qualifying Accounts [Abstract]</t>
        </is>
      </c>
      <c r="B3" s="4" t="inlineStr">
        <is>
          <t xml:space="preserve"> </t>
        </is>
      </c>
      <c r="C3" s="4" t="inlineStr">
        <is>
          <t xml:space="preserve"> </t>
        </is>
      </c>
      <c r="D3" s="4" t="inlineStr">
        <is>
          <t xml:space="preserve"> </t>
        </is>
      </c>
    </row>
    <row r="4">
      <c r="A4" s="4" t="inlineStr">
        <is>
          <t>Balance at Beginning of Period</t>
        </is>
      </c>
      <c r="B4" s="6" t="n">
        <v>6039</v>
      </c>
      <c r="C4" s="6" t="n">
        <v>4095</v>
      </c>
      <c r="D4" s="6" t="n">
        <v>3497</v>
      </c>
    </row>
    <row r="5">
      <c r="A5" s="4" t="inlineStr">
        <is>
          <t>Charged to Costs and Expenses</t>
        </is>
      </c>
      <c r="B5" s="5" t="n">
        <v>2128</v>
      </c>
      <c r="C5" s="5" t="n">
        <v>3773</v>
      </c>
      <c r="D5" s="5" t="n">
        <v>3248</v>
      </c>
    </row>
    <row r="6">
      <c r="A6" s="4" t="inlineStr">
        <is>
          <t>Deductions</t>
        </is>
      </c>
      <c r="B6" s="5" t="n">
        <v>1490</v>
      </c>
      <c r="C6" s="5" t="n">
        <v>1829</v>
      </c>
      <c r="D6" s="5" t="n">
        <v>2650</v>
      </c>
    </row>
    <row r="7">
      <c r="A7" s="4" t="inlineStr">
        <is>
          <t>Balance at End of Period</t>
        </is>
      </c>
      <c r="B7" s="6" t="n">
        <v>6677</v>
      </c>
      <c r="C7" s="6" t="n">
        <v>6039</v>
      </c>
      <c r="D7" s="6" t="n">
        <v>409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22" customWidth="1" min="3" max="3"/>
    <col width="40" customWidth="1" min="4" max="4"/>
    <col width="27" customWidth="1" min="5" max="5"/>
  </cols>
  <sheetData>
    <row r="1">
      <c r="A1" s="1" t="inlineStr">
        <is>
          <t>Statements of Changes in Shareholders' Equity - USD ($) shares in Thousands, $ in Thousands</t>
        </is>
      </c>
      <c r="B1" s="2" t="inlineStr">
        <is>
          <t>Total</t>
        </is>
      </c>
      <c r="C1" s="2" t="inlineStr">
        <is>
          <t>Common Stock [Member]</t>
        </is>
      </c>
      <c r="D1" s="2" t="inlineStr">
        <is>
          <t>Capital In Excess Of Par Value [Member]</t>
        </is>
      </c>
      <c r="E1" s="2" t="inlineStr">
        <is>
          <t>Retained Earnings [Member]</t>
        </is>
      </c>
    </row>
    <row r="2">
      <c r="A2" s="4" t="inlineStr">
        <is>
          <t>Balance at Dec. 31, 2019</t>
        </is>
      </c>
      <c r="B2" s="6" t="n">
        <v>3080717</v>
      </c>
      <c r="C2" s="6" t="n">
        <v>11953</v>
      </c>
      <c r="D2" s="6" t="n">
        <v>218462</v>
      </c>
      <c r="E2" s="6" t="n">
        <v>2850302</v>
      </c>
    </row>
    <row r="3">
      <c r="A3" s="4" t="inlineStr">
        <is>
          <t>Balance, in shares at Dec. 31, 2019</t>
        </is>
      </c>
      <c r="B3" s="4" t="inlineStr">
        <is>
          <t xml:space="preserve"> </t>
        </is>
      </c>
      <c r="C3" s="5" t="n">
        <v>119533</v>
      </c>
      <c r="D3" s="4" t="inlineStr">
        <is>
          <t xml:space="preserve"> </t>
        </is>
      </c>
      <c r="E3" s="4" t="inlineStr">
        <is>
          <t xml:space="preserve"> </t>
        </is>
      </c>
    </row>
    <row r="4">
      <c r="A4" s="4" t="inlineStr">
        <is>
          <t>Net income</t>
        </is>
      </c>
      <c r="B4" s="5" t="n">
        <v>672682</v>
      </c>
      <c r="C4" s="4" t="inlineStr">
        <is>
          <t xml:space="preserve"> </t>
        </is>
      </c>
      <c r="D4" s="4" t="inlineStr">
        <is>
          <t xml:space="preserve"> </t>
        </is>
      </c>
      <c r="E4" s="5" t="n">
        <v>672682</v>
      </c>
    </row>
    <row r="5">
      <c r="A5" s="4" t="inlineStr">
        <is>
          <t>Share repurchases</t>
        </is>
      </c>
      <c r="B5" s="5" t="n">
        <v>-364057</v>
      </c>
      <c r="C5" s="6" t="n">
        <v>-250</v>
      </c>
      <c r="D5" s="4" t="inlineStr">
        <is>
          <t xml:space="preserve"> </t>
        </is>
      </c>
      <c r="E5" s="5" t="n">
        <v>-363807</v>
      </c>
    </row>
    <row r="6">
      <c r="A6" s="4" t="inlineStr">
        <is>
          <t>Share repurchases, shares</t>
        </is>
      </c>
      <c r="B6" s="4" t="inlineStr">
        <is>
          <t xml:space="preserve"> </t>
        </is>
      </c>
      <c r="C6" s="5" t="n">
        <v>-2508</v>
      </c>
      <c r="D6" s="4" t="inlineStr">
        <is>
          <t xml:space="preserve"> </t>
        </is>
      </c>
      <c r="E6" s="4" t="inlineStr">
        <is>
          <t xml:space="preserve"> </t>
        </is>
      </c>
    </row>
    <row r="7">
      <c r="A7" s="4" t="inlineStr">
        <is>
          <t>Cash dividends declared</t>
        </is>
      </c>
      <c r="B7" s="5" t="n">
        <v>-71046</v>
      </c>
      <c r="C7" s="4" t="inlineStr">
        <is>
          <t xml:space="preserve"> </t>
        </is>
      </c>
      <c r="D7" s="4" t="inlineStr">
        <is>
          <t xml:space="preserve"> </t>
        </is>
      </c>
      <c r="E7" s="5" t="n">
        <v>-71046</v>
      </c>
    </row>
    <row r="8">
      <c r="A8" s="4" t="inlineStr">
        <is>
          <t>Cash paid for fractional shares</t>
        </is>
      </c>
      <c r="B8" s="5" t="n">
        <v>-612</v>
      </c>
      <c r="C8" s="6" t="n">
        <v>-1</v>
      </c>
      <c r="D8" s="5" t="n">
        <v>-611</v>
      </c>
      <c r="E8" s="4" t="inlineStr">
        <is>
          <t xml:space="preserve"> </t>
        </is>
      </c>
    </row>
    <row r="9">
      <c r="A9" s="4" t="inlineStr">
        <is>
          <t>Cash paid for fractional shares, shares</t>
        </is>
      </c>
      <c r="B9" s="4" t="inlineStr">
        <is>
          <t xml:space="preserve"> </t>
        </is>
      </c>
      <c r="C9" s="5" t="n">
        <v>-5</v>
      </c>
      <c r="D9" s="4" t="inlineStr">
        <is>
          <t xml:space="preserve"> </t>
        </is>
      </c>
      <c r="E9" s="4" t="inlineStr">
        <is>
          <t xml:space="preserve"> </t>
        </is>
      </c>
    </row>
    <row r="10">
      <c r="A10" s="4" t="inlineStr">
        <is>
          <t>Share-based compensation and share issuances, net of forfeitures</t>
        </is>
      </c>
      <c r="B10" s="5" t="n">
        <v>11337</v>
      </c>
      <c r="C10" s="6" t="n">
        <v>6</v>
      </c>
      <c r="D10" s="5" t="n">
        <v>11331</v>
      </c>
      <c r="E10" s="4" t="inlineStr">
        <is>
          <t xml:space="preserve"> </t>
        </is>
      </c>
    </row>
    <row r="11">
      <c r="A11" s="4" t="inlineStr">
        <is>
          <t>Share-based compensation and share issuances, net of forfeitures, shares</t>
        </is>
      </c>
      <c r="B11" s="4" t="inlineStr">
        <is>
          <t xml:space="preserve"> </t>
        </is>
      </c>
      <c r="C11" s="5" t="n">
        <v>57</v>
      </c>
      <c r="D11" s="4" t="inlineStr">
        <is>
          <t xml:space="preserve"> </t>
        </is>
      </c>
      <c r="E11" s="4" t="inlineStr">
        <is>
          <t xml:space="preserve"> </t>
        </is>
      </c>
    </row>
    <row r="12">
      <c r="A12" s="4" t="inlineStr">
        <is>
          <t>Taxes paid in exchange for shares withheld</t>
        </is>
      </c>
      <c r="B12" s="5" t="n">
        <v>-2733</v>
      </c>
      <c r="C12" s="6" t="n">
        <v>-2</v>
      </c>
      <c r="D12" s="5" t="n">
        <v>-2731</v>
      </c>
      <c r="E12" s="4" t="inlineStr">
        <is>
          <t xml:space="preserve"> </t>
        </is>
      </c>
    </row>
    <row r="13">
      <c r="A13" s="4" t="inlineStr">
        <is>
          <t>Taxes paid in exchange for shares withheld, shares</t>
        </is>
      </c>
      <c r="B13" s="4" t="inlineStr">
        <is>
          <t xml:space="preserve"> </t>
        </is>
      </c>
      <c r="C13" s="5" t="n">
        <v>-19</v>
      </c>
      <c r="D13" s="4" t="inlineStr">
        <is>
          <t xml:space="preserve"> </t>
        </is>
      </c>
      <c r="E13" s="4" t="inlineStr">
        <is>
          <t xml:space="preserve"> </t>
        </is>
      </c>
    </row>
    <row r="14">
      <c r="A14" s="4" t="inlineStr">
        <is>
          <t>Balance at Dec. 31, 2020</t>
        </is>
      </c>
      <c r="B14" s="5" t="n">
        <v>3326288</v>
      </c>
      <c r="C14" s="6" t="n">
        <v>11706</v>
      </c>
      <c r="D14" s="5" t="n">
        <v>226451</v>
      </c>
      <c r="E14" s="5" t="n">
        <v>3088131</v>
      </c>
    </row>
    <row r="15">
      <c r="A15" s="4" t="inlineStr">
        <is>
          <t>Balance, in shares at Dec. 31, 2020</t>
        </is>
      </c>
      <c r="B15" s="4" t="inlineStr">
        <is>
          <t xml:space="preserve"> </t>
        </is>
      </c>
      <c r="C15" s="5" t="n">
        <v>117058</v>
      </c>
      <c r="D15" s="4" t="inlineStr">
        <is>
          <t xml:space="preserve"> </t>
        </is>
      </c>
      <c r="E15" s="4" t="inlineStr">
        <is>
          <t xml:space="preserve"> </t>
        </is>
      </c>
    </row>
    <row r="16">
      <c r="A16" s="4" t="inlineStr">
        <is>
          <t>Net income</t>
        </is>
      </c>
      <c r="B16" s="5" t="n">
        <v>1034375</v>
      </c>
      <c r="C16" s="4" t="inlineStr">
        <is>
          <t xml:space="preserve"> </t>
        </is>
      </c>
      <c r="D16" s="4" t="inlineStr">
        <is>
          <t xml:space="preserve"> </t>
        </is>
      </c>
      <c r="E16" s="5" t="n">
        <v>1034375</v>
      </c>
    </row>
    <row r="17">
      <c r="A17" s="4" t="inlineStr">
        <is>
          <t>Share repurchases</t>
        </is>
      </c>
      <c r="B17" s="5" t="n">
        <v>-536465</v>
      </c>
      <c r="C17" s="6" t="n">
        <v>-209</v>
      </c>
      <c r="D17" s="4" t="inlineStr">
        <is>
          <t xml:space="preserve"> </t>
        </is>
      </c>
      <c r="E17" s="5" t="n">
        <v>-536256</v>
      </c>
    </row>
    <row r="18">
      <c r="A18" s="4" t="inlineStr">
        <is>
          <t>Share repurchases, shares</t>
        </is>
      </c>
      <c r="B18" s="4" t="inlineStr">
        <is>
          <t xml:space="preserve"> </t>
        </is>
      </c>
      <c r="C18" s="5" t="n">
        <v>-2083</v>
      </c>
      <c r="D18" s="4" t="inlineStr">
        <is>
          <t xml:space="preserve"> </t>
        </is>
      </c>
      <c r="E18" s="4" t="inlineStr">
        <is>
          <t xml:space="preserve"> </t>
        </is>
      </c>
    </row>
    <row r="19">
      <c r="A19" s="4" t="inlineStr">
        <is>
          <t>Forward contract for accelerated share repurchases</t>
        </is>
      </c>
      <c r="B19" s="5" t="n">
        <v>-62500</v>
      </c>
      <c r="C19" s="4" t="inlineStr">
        <is>
          <t xml:space="preserve"> </t>
        </is>
      </c>
      <c r="D19" s="5" t="n">
        <v>-62500</v>
      </c>
      <c r="E19" s="4" t="inlineStr">
        <is>
          <t xml:space="preserve"> </t>
        </is>
      </c>
    </row>
    <row r="20">
      <c r="A20" s="4" t="inlineStr">
        <is>
          <t>Cash dividends declared</t>
        </is>
      </c>
      <c r="B20" s="5" t="n">
        <v>-92389</v>
      </c>
      <c r="C20" s="4" t="inlineStr">
        <is>
          <t xml:space="preserve"> </t>
        </is>
      </c>
      <c r="D20" s="4" t="inlineStr">
        <is>
          <t xml:space="preserve"> </t>
        </is>
      </c>
      <c r="E20" s="5" t="n">
        <v>-92389</v>
      </c>
    </row>
    <row r="21">
      <c r="A21" s="4" t="inlineStr">
        <is>
          <t>Share-based compensation and share issuances, net of forfeitures</t>
        </is>
      </c>
      <c r="B21" s="5" t="n">
        <v>15039</v>
      </c>
      <c r="C21" s="6" t="n">
        <v>6</v>
      </c>
      <c r="D21" s="5" t="n">
        <v>15033</v>
      </c>
      <c r="E21" s="4" t="inlineStr">
        <is>
          <t xml:space="preserve"> </t>
        </is>
      </c>
    </row>
    <row r="22">
      <c r="A22" s="4" t="inlineStr">
        <is>
          <t>Share-based compensation and share issuances, net of forfeitures, shares</t>
        </is>
      </c>
      <c r="B22" s="4" t="inlineStr">
        <is>
          <t xml:space="preserve"> </t>
        </is>
      </c>
      <c r="C22" s="5" t="n">
        <v>57</v>
      </c>
      <c r="D22" s="4" t="inlineStr">
        <is>
          <t xml:space="preserve"> </t>
        </is>
      </c>
      <c r="E22" s="4" t="inlineStr">
        <is>
          <t xml:space="preserve"> </t>
        </is>
      </c>
    </row>
    <row r="23">
      <c r="A23" s="4" t="inlineStr">
        <is>
          <t>Taxes paid in exchange for shares withheld</t>
        </is>
      </c>
      <c r="B23" s="5" t="n">
        <v>-4541</v>
      </c>
      <c r="C23" s="6" t="n">
        <v>-2</v>
      </c>
      <c r="D23" s="5" t="n">
        <v>-4539</v>
      </c>
      <c r="E23" s="4" t="inlineStr">
        <is>
          <t xml:space="preserve"> </t>
        </is>
      </c>
    </row>
    <row r="24">
      <c r="A24" s="4" t="inlineStr">
        <is>
          <t>Taxes paid in exchange for shares withheld, shares</t>
        </is>
      </c>
      <c r="B24" s="4" t="inlineStr">
        <is>
          <t xml:space="preserve"> </t>
        </is>
      </c>
      <c r="C24" s="5" t="n">
        <v>-21</v>
      </c>
      <c r="D24" s="4" t="inlineStr">
        <is>
          <t xml:space="preserve"> </t>
        </is>
      </c>
      <c r="E24" s="4" t="inlineStr">
        <is>
          <t xml:space="preserve"> </t>
        </is>
      </c>
    </row>
    <row r="25">
      <c r="A25" s="4" t="inlineStr">
        <is>
          <t>Balance at Dec. 31, 2021</t>
        </is>
      </c>
      <c r="B25" s="5" t="n">
        <v>3679807</v>
      </c>
      <c r="C25" s="6" t="n">
        <v>11501</v>
      </c>
      <c r="D25" s="5" t="n">
        <v>174445</v>
      </c>
      <c r="E25" s="5" t="n">
        <v>3493861</v>
      </c>
    </row>
    <row r="26">
      <c r="A26" s="4" t="inlineStr">
        <is>
          <t>Balance, in shares at Dec. 31, 2021</t>
        </is>
      </c>
      <c r="B26" s="4" t="inlineStr">
        <is>
          <t xml:space="preserve"> </t>
        </is>
      </c>
      <c r="C26" s="5" t="n">
        <v>115011</v>
      </c>
      <c r="D26" s="4" t="inlineStr">
        <is>
          <t xml:space="preserve"> </t>
        </is>
      </c>
      <c r="E26" s="4" t="inlineStr">
        <is>
          <t xml:space="preserve"> </t>
        </is>
      </c>
    </row>
    <row r="27">
      <c r="A27" s="4" t="inlineStr">
        <is>
          <t>Net income</t>
        </is>
      </c>
      <c r="B27" s="5" t="n">
        <v>1377159</v>
      </c>
      <c r="C27" s="4" t="inlineStr">
        <is>
          <t xml:space="preserve"> </t>
        </is>
      </c>
      <c r="D27" s="4" t="inlineStr">
        <is>
          <t xml:space="preserve"> </t>
        </is>
      </c>
      <c r="E27" s="5" t="n">
        <v>1377159</v>
      </c>
    </row>
    <row r="28">
      <c r="A28" s="4" t="inlineStr">
        <is>
          <t>Share repurchases, including settlements under accelerated share repurchase programs</t>
        </is>
      </c>
      <c r="B28" s="5" t="n">
        <v>-1277219</v>
      </c>
      <c r="C28" s="6" t="n">
        <v>-482</v>
      </c>
      <c r="D28" s="4" t="inlineStr">
        <is>
          <t xml:space="preserve"> </t>
        </is>
      </c>
      <c r="E28" s="5" t="n">
        <v>-1276737</v>
      </c>
    </row>
    <row r="29">
      <c r="A29" s="4" t="inlineStr">
        <is>
          <t>Share repurchases, including settlements under accelerated share repurchase programs, shares</t>
        </is>
      </c>
      <c r="B29" s="4" t="inlineStr">
        <is>
          <t xml:space="preserve"> </t>
        </is>
      </c>
      <c r="C29" s="5" t="n">
        <v>-4815</v>
      </c>
      <c r="D29" s="4" t="inlineStr">
        <is>
          <t xml:space="preserve"> </t>
        </is>
      </c>
      <c r="E29" s="4" t="inlineStr">
        <is>
          <t xml:space="preserve"> </t>
        </is>
      </c>
    </row>
    <row r="30">
      <c r="A30" s="4" t="inlineStr">
        <is>
          <t>Forward contract for accelerated share repurchases</t>
        </is>
      </c>
      <c r="B30" s="4" t="inlineStr">
        <is>
          <t xml:space="preserve"> </t>
        </is>
      </c>
      <c r="C30" s="4" t="inlineStr">
        <is>
          <t xml:space="preserve"> </t>
        </is>
      </c>
      <c r="D30" s="5" t="n">
        <v>62500</v>
      </c>
      <c r="E30" s="5" t="n">
        <v>-62500</v>
      </c>
    </row>
    <row r="31">
      <c r="A31" s="4" t="inlineStr">
        <is>
          <t>Cash dividends declared</t>
        </is>
      </c>
      <c r="B31" s="5" t="n">
        <v>-134478</v>
      </c>
      <c r="C31" s="4" t="inlineStr">
        <is>
          <t xml:space="preserve"> </t>
        </is>
      </c>
      <c r="D31" s="4" t="inlineStr">
        <is>
          <t xml:space="preserve"> </t>
        </is>
      </c>
      <c r="E31" s="5" t="n">
        <v>-134478</v>
      </c>
    </row>
    <row r="32">
      <c r="A32" s="4" t="inlineStr">
        <is>
          <t>Share-based compensation and share issuances, net of forfeitures</t>
        </is>
      </c>
      <c r="B32" s="5" t="n">
        <v>15893</v>
      </c>
      <c r="C32" s="6" t="n">
        <v>6</v>
      </c>
      <c r="D32" s="5" t="n">
        <v>15887</v>
      </c>
      <c r="E32" s="4" t="inlineStr">
        <is>
          <t xml:space="preserve"> </t>
        </is>
      </c>
    </row>
    <row r="33">
      <c r="A33" s="4" t="inlineStr">
        <is>
          <t>Share-based compensation and share issuances, net of forfeitures, shares</t>
        </is>
      </c>
      <c r="B33" s="4" t="inlineStr">
        <is>
          <t xml:space="preserve"> </t>
        </is>
      </c>
      <c r="C33" s="5" t="n">
        <v>55</v>
      </c>
      <c r="D33" s="4" t="inlineStr">
        <is>
          <t xml:space="preserve"> </t>
        </is>
      </c>
      <c r="E33" s="4" t="inlineStr">
        <is>
          <t xml:space="preserve"> </t>
        </is>
      </c>
    </row>
    <row r="34">
      <c r="A34" s="4" t="inlineStr">
        <is>
          <t>Taxes paid in exchange for shares withheld</t>
        </is>
      </c>
      <c r="B34" s="5" t="n">
        <v>-8245</v>
      </c>
      <c r="C34" s="6" t="n">
        <v>-3</v>
      </c>
      <c r="D34" s="5" t="n">
        <v>-8242</v>
      </c>
      <c r="E34" s="4" t="inlineStr">
        <is>
          <t xml:space="preserve"> </t>
        </is>
      </c>
    </row>
    <row r="35">
      <c r="A35" s="4" t="inlineStr">
        <is>
          <t>Taxes paid in exchange for shares withheld, shares</t>
        </is>
      </c>
      <c r="B35" s="4" t="inlineStr">
        <is>
          <t xml:space="preserve"> </t>
        </is>
      </c>
      <c r="C35" s="5" t="n">
        <v>-28</v>
      </c>
      <c r="D35" s="4" t="inlineStr">
        <is>
          <t xml:space="preserve"> </t>
        </is>
      </c>
      <c r="E35" s="4" t="inlineStr">
        <is>
          <t xml:space="preserve"> </t>
        </is>
      </c>
    </row>
    <row r="36">
      <c r="A36" s="4" t="inlineStr">
        <is>
          <t>Balance at Dec. 31, 2022</t>
        </is>
      </c>
      <c r="B36" s="6" t="n">
        <v>3652917</v>
      </c>
      <c r="C36" s="6" t="n">
        <v>11022</v>
      </c>
      <c r="D36" s="6" t="n">
        <v>244590</v>
      </c>
      <c r="E36" s="6" t="n">
        <v>3397305</v>
      </c>
    </row>
    <row r="37">
      <c r="A37" s="4" t="inlineStr">
        <is>
          <t>Balance, in shares at Dec. 31, 2022</t>
        </is>
      </c>
      <c r="B37" s="4" t="inlineStr">
        <is>
          <t xml:space="preserve"> </t>
        </is>
      </c>
      <c r="C37" s="5" t="n">
        <v>110223</v>
      </c>
      <c r="D37" s="4" t="inlineStr">
        <is>
          <t xml:space="preserve"> </t>
        </is>
      </c>
      <c r="E3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377159</v>
      </c>
      <c r="C4" s="6" t="n">
        <v>1034375</v>
      </c>
      <c r="D4" s="6" t="n">
        <v>67268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276066</v>
      </c>
      <c r="C6" s="5" t="n">
        <v>259899</v>
      </c>
      <c r="D6" s="5" t="n">
        <v>261267</v>
      </c>
    </row>
    <row r="7">
      <c r="A7" s="4" t="inlineStr">
        <is>
          <t>Noncash lease expense</t>
        </is>
      </c>
      <c r="B7" s="5" t="n">
        <v>16658</v>
      </c>
      <c r="C7" s="5" t="n">
        <v>14890</v>
      </c>
      <c r="D7" s="5" t="n">
        <v>11963</v>
      </c>
    </row>
    <row r="8">
      <c r="A8" s="4" t="inlineStr">
        <is>
          <t>(Gain) Loss on disposal of property and equipment</t>
        </is>
      </c>
      <c r="B8" s="5" t="n">
        <v>-3425</v>
      </c>
      <c r="C8" s="5" t="n">
        <v>-563</v>
      </c>
      <c r="D8" s="5" t="n">
        <v>736</v>
      </c>
    </row>
    <row r="9">
      <c r="A9" s="4" t="inlineStr">
        <is>
          <t>Deferred income taxes</t>
        </is>
      </c>
      <c r="B9" s="5" t="n">
        <v>62008</v>
      </c>
      <c r="C9" s="5" t="n">
        <v>30165</v>
      </c>
      <c r="D9" s="5" t="n">
        <v>-41011</v>
      </c>
    </row>
    <row r="10">
      <c r="A10" s="4" t="inlineStr">
        <is>
          <t>Share-based compensation</t>
        </is>
      </c>
      <c r="B10" s="5" t="n">
        <v>15893</v>
      </c>
      <c r="C10" s="5" t="n">
        <v>15039</v>
      </c>
      <c r="D10" s="5" t="n">
        <v>11337</v>
      </c>
    </row>
    <row r="11">
      <c r="A11" s="3" t="inlineStr">
        <is>
          <t>Changes in assets and liabilities:</t>
        </is>
      </c>
      <c r="B11" s="4" t="inlineStr">
        <is>
          <t xml:space="preserve"> </t>
        </is>
      </c>
      <c r="C11" s="4" t="inlineStr">
        <is>
          <t xml:space="preserve"> </t>
        </is>
      </c>
      <c r="D11" s="4" t="inlineStr">
        <is>
          <t xml:space="preserve"> </t>
        </is>
      </c>
    </row>
    <row r="12">
      <c r="A12" s="4" t="inlineStr">
        <is>
          <t>Customer and other receivables, net</t>
        </is>
      </c>
      <c r="B12" s="5" t="n">
        <v>-13009</v>
      </c>
      <c r="C12" s="5" t="n">
        <v>-125562</v>
      </c>
      <c r="D12" s="5" t="n">
        <v>-49045</v>
      </c>
    </row>
    <row r="13">
      <c r="A13" s="4" t="inlineStr">
        <is>
          <t>Prepaid expenses and other assets</t>
        </is>
      </c>
      <c r="B13" s="5" t="n">
        <v>-24714</v>
      </c>
      <c r="C13" s="5" t="n">
        <v>-38387</v>
      </c>
      <c r="D13" s="5" t="n">
        <v>-1722</v>
      </c>
    </row>
    <row r="14">
      <c r="A14" s="4" t="inlineStr">
        <is>
          <t>Accounts payable</t>
        </is>
      </c>
      <c r="B14" s="5" t="n">
        <v>23756</v>
      </c>
      <c r="C14" s="5" t="n">
        <v>14008</v>
      </c>
      <c r="D14" s="5" t="n">
        <v>-1743</v>
      </c>
    </row>
    <row r="15">
      <c r="A15" s="4" t="inlineStr">
        <is>
          <t>Compensation, benefits and other accrued liabilities</t>
        </is>
      </c>
      <c r="B15" s="5" t="n">
        <v>-11202</v>
      </c>
      <c r="C15" s="5" t="n">
        <v>32437</v>
      </c>
      <c r="D15" s="5" t="n">
        <v>72928</v>
      </c>
    </row>
    <row r="16">
      <c r="A16" s="4" t="inlineStr">
        <is>
          <t>Claims and insurance accruals</t>
        </is>
      </c>
      <c r="B16" s="5" t="n">
        <v>5464</v>
      </c>
      <c r="C16" s="5" t="n">
        <v>10963</v>
      </c>
      <c r="D16" s="5" t="n">
        <v>-1459</v>
      </c>
    </row>
    <row r="17">
      <c r="A17" s="4" t="inlineStr">
        <is>
          <t>Income taxes, net</t>
        </is>
      </c>
      <c r="B17" s="5" t="n">
        <v>6480</v>
      </c>
      <c r="C17" s="5" t="n">
        <v>-27929</v>
      </c>
      <c r="D17" s="5" t="n">
        <v>8750</v>
      </c>
    </row>
    <row r="18">
      <c r="A18" s="4" t="inlineStr">
        <is>
          <t>Other liabilities</t>
        </is>
      </c>
      <c r="B18" s="5" t="n">
        <v>-39552</v>
      </c>
      <c r="C18" s="5" t="n">
        <v>-6729</v>
      </c>
      <c r="D18" s="5" t="n">
        <v>-11659</v>
      </c>
    </row>
    <row r="19">
      <c r="A19" s="4" t="inlineStr">
        <is>
          <t>Net cash provided by operating activities</t>
        </is>
      </c>
      <c r="B19" s="5" t="n">
        <v>1691582</v>
      </c>
      <c r="C19" s="5" t="n">
        <v>1212606</v>
      </c>
      <c r="D19" s="5" t="n">
        <v>933024</v>
      </c>
    </row>
    <row r="20">
      <c r="A20" s="3" t="inlineStr">
        <is>
          <t>Cash flows from investing activities:</t>
        </is>
      </c>
      <c r="B20" s="4" t="inlineStr">
        <is>
          <t xml:space="preserve"> </t>
        </is>
      </c>
      <c r="C20" s="4" t="inlineStr">
        <is>
          <t xml:space="preserve"> </t>
        </is>
      </c>
      <c r="D20" s="4" t="inlineStr">
        <is>
          <t xml:space="preserve"> </t>
        </is>
      </c>
    </row>
    <row r="21">
      <c r="A21" s="4" t="inlineStr">
        <is>
          <t>Purchase of property and equipment</t>
        </is>
      </c>
      <c r="B21" s="5" t="n">
        <v>-775148</v>
      </c>
      <c r="C21" s="5" t="n">
        <v>-550077</v>
      </c>
      <c r="D21" s="5" t="n">
        <v>-225081</v>
      </c>
    </row>
    <row r="22">
      <c r="A22" s="4" t="inlineStr">
        <is>
          <t>Proceeds from sale of property and equipment</t>
        </is>
      </c>
      <c r="B22" s="5" t="n">
        <v>22096</v>
      </c>
      <c r="C22" s="5" t="n">
        <v>19548</v>
      </c>
      <c r="D22" s="5" t="n">
        <v>3690</v>
      </c>
    </row>
    <row r="23">
      <c r="A23" s="4" t="inlineStr">
        <is>
          <t>Purchase of short-term investments</t>
        </is>
      </c>
      <c r="B23" s="5" t="n">
        <v>-163720</v>
      </c>
      <c r="C23" s="5" t="n">
        <v>-359389</v>
      </c>
      <c r="D23" s="5" t="n">
        <v>-360160</v>
      </c>
    </row>
    <row r="24">
      <c r="A24" s="4" t="inlineStr">
        <is>
          <t>Proceeds from maturities of short-term investments</t>
        </is>
      </c>
      <c r="B24" s="5" t="n">
        <v>369300</v>
      </c>
      <c r="C24" s="5" t="n">
        <v>435130</v>
      </c>
      <c r="D24" s="5" t="n">
        <v>29988</v>
      </c>
    </row>
    <row r="25">
      <c r="A25" s="4" t="inlineStr">
        <is>
          <t>Other investing activities, net</t>
        </is>
      </c>
      <c r="B25" s="4" t="inlineStr">
        <is>
          <t xml:space="preserve"> </t>
        </is>
      </c>
      <c r="C25" s="5" t="n">
        <v>-500</v>
      </c>
      <c r="D25" s="5" t="n">
        <v>-100</v>
      </c>
    </row>
    <row r="26">
      <c r="A26" s="4" t="inlineStr">
        <is>
          <t>Net cash used in investing activities</t>
        </is>
      </c>
      <c r="B26" s="5" t="n">
        <v>-547472</v>
      </c>
      <c r="C26" s="5" t="n">
        <v>-455288</v>
      </c>
      <c r="D26" s="5" t="n">
        <v>-551663</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issuance of long-term debt</t>
        </is>
      </c>
      <c r="B28" s="4" t="inlineStr">
        <is>
          <t xml:space="preserve"> </t>
        </is>
      </c>
      <c r="C28" s="4" t="inlineStr">
        <is>
          <t xml:space="preserve"> </t>
        </is>
      </c>
      <c r="D28" s="5" t="n">
        <v>99923</v>
      </c>
    </row>
    <row r="29">
      <c r="A29" s="4" t="inlineStr">
        <is>
          <t>Principal payments under debt agreements</t>
        </is>
      </c>
      <c r="B29" s="4" t="inlineStr">
        <is>
          <t xml:space="preserve"> </t>
        </is>
      </c>
      <c r="C29" s="4" t="inlineStr">
        <is>
          <t xml:space="preserve"> </t>
        </is>
      </c>
      <c r="D29" s="5" t="n">
        <v>-45000</v>
      </c>
    </row>
    <row r="30">
      <c r="A30" s="4" t="inlineStr">
        <is>
          <t>Dividends paid</t>
        </is>
      </c>
      <c r="B30" s="5" t="n">
        <v>-134484</v>
      </c>
      <c r="C30" s="5" t="n">
        <v>-92366</v>
      </c>
      <c r="D30" s="5" t="n">
        <v>-71023</v>
      </c>
    </row>
    <row r="31">
      <c r="A31" s="4" t="inlineStr">
        <is>
          <t>Payments for share repurchases</t>
        </is>
      </c>
      <c r="B31" s="5" t="n">
        <v>-1277219</v>
      </c>
      <c r="C31" s="5" t="n">
        <v>-536465</v>
      </c>
      <c r="D31" s="5" t="n">
        <v>-364057</v>
      </c>
    </row>
    <row r="32">
      <c r="A32" s="4" t="inlineStr">
        <is>
          <t>Forward contract for accelerated share repurchases</t>
        </is>
      </c>
      <c r="B32" s="4" t="inlineStr">
        <is>
          <t xml:space="preserve"> </t>
        </is>
      </c>
      <c r="C32" s="5" t="n">
        <v>-62500</v>
      </c>
      <c r="D32" s="4" t="inlineStr">
        <is>
          <t xml:space="preserve"> </t>
        </is>
      </c>
    </row>
    <row r="33">
      <c r="A33" s="4" t="inlineStr">
        <is>
          <t>Other financing activities, net</t>
        </is>
      </c>
      <c r="B33" s="5" t="n">
        <v>-8659</v>
      </c>
      <c r="C33" s="5" t="n">
        <v>-4853</v>
      </c>
      <c r="D33" s="5" t="n">
        <v>-3345</v>
      </c>
    </row>
    <row r="34">
      <c r="A34" s="4" t="inlineStr">
        <is>
          <t>Net cash used in financing activities</t>
        </is>
      </c>
      <c r="B34" s="5" t="n">
        <v>-1420362</v>
      </c>
      <c r="C34" s="5" t="n">
        <v>-696184</v>
      </c>
      <c r="D34" s="5" t="n">
        <v>-383502</v>
      </c>
    </row>
    <row r="35">
      <c r="A35" s="4" t="inlineStr">
        <is>
          <t>Decrease (increase) in cash and cash equivalents</t>
        </is>
      </c>
      <c r="B35" s="5" t="n">
        <v>-276252</v>
      </c>
      <c r="C35" s="5" t="n">
        <v>61134</v>
      </c>
      <c r="D35" s="5" t="n">
        <v>-2141</v>
      </c>
    </row>
    <row r="36">
      <c r="A36" s="4" t="inlineStr">
        <is>
          <t>Cash and cash equivalents at beginning of year</t>
        </is>
      </c>
      <c r="B36" s="5" t="n">
        <v>462564</v>
      </c>
      <c r="C36" s="5" t="n">
        <v>401430</v>
      </c>
      <c r="D36" s="5" t="n">
        <v>403571</v>
      </c>
    </row>
    <row r="37">
      <c r="A37" s="4" t="inlineStr">
        <is>
          <t>Cash and cash equivalents at end of year</t>
        </is>
      </c>
      <c r="B37" s="5" t="n">
        <v>186312</v>
      </c>
      <c r="C37" s="5" t="n">
        <v>462564</v>
      </c>
      <c r="D37" s="5" t="n">
        <v>401430</v>
      </c>
    </row>
    <row r="38">
      <c r="A38" s="4" t="inlineStr">
        <is>
          <t>Income taxes paid</t>
        </is>
      </c>
      <c r="B38" s="5" t="n">
        <v>396510</v>
      </c>
      <c r="C38" s="5" t="n">
        <v>352826</v>
      </c>
      <c r="D38" s="5" t="n">
        <v>266506</v>
      </c>
    </row>
    <row r="39">
      <c r="A39" s="4" t="inlineStr">
        <is>
          <t>Interest paid</t>
        </is>
      </c>
      <c r="B39" s="5" t="n">
        <v>3953</v>
      </c>
      <c r="C39" s="5" t="n">
        <v>4232</v>
      </c>
      <c r="D39" s="5" t="n">
        <v>5686</v>
      </c>
    </row>
    <row r="40">
      <c r="A40" s="4" t="inlineStr">
        <is>
          <t>Capitalized interest</t>
        </is>
      </c>
      <c r="B40" s="6" t="n">
        <v>3260</v>
      </c>
      <c r="C40" s="5" t="n">
        <v>2655</v>
      </c>
      <c r="D40" s="6" t="n">
        <v>2473</v>
      </c>
    </row>
    <row r="41">
      <c r="A41" s="3" t="inlineStr">
        <is>
          <t>Supplemental disclosure of noncash investing and financing activities:</t>
        </is>
      </c>
      <c r="B41" s="4" t="inlineStr">
        <is>
          <t xml:space="preserve"> </t>
        </is>
      </c>
      <c r="C41" s="4" t="inlineStr">
        <is>
          <t xml:space="preserve"> </t>
        </is>
      </c>
      <c r="D41" s="4" t="inlineStr">
        <is>
          <t xml:space="preserve"> </t>
        </is>
      </c>
    </row>
    <row r="42">
      <c r="A42" s="4" t="inlineStr">
        <is>
          <t>Noncash purchases of property</t>
        </is>
      </c>
      <c r="B42" s="4" t="inlineStr">
        <is>
          <t xml:space="preserve"> </t>
        </is>
      </c>
      <c r="C42" s="6" t="n">
        <v>16034</v>
      </c>
      <c r="D42"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Note 1. Significant Accounting Policies Business We are one of the largest North American less-than-truckload (“LTL”) motor carriers. We provide regional, inter-regional and national LTL services through a single integrated, union-free organization. Our service offerings, which include expedited transportation, are provided through an expansive network of service centers located throughout the continental United States. Through strategic alliances, we also provide LTL services throughout North America. In addition to our core LTL services, we offer a range of value-added services including container drayage, truckload brokerage and supply chain consulting. We have one operating segment and no single customer exceeds 6% of our revenue. The composition of our revenue is summarized below:
Year Ended December 31,
(In thousands) 2022 2021 2020
LTL services $ 6,177,055 $ 5,177,497 $ 3,961,054
Other services 83,022 78,831 54,075
Total revenue $ 6,260,077 $ 5,256,328 $ 4,015,129 Basis of Presentation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Certain amounts in prior years have been reclassified to conform prior years’ financial statements to the current presentation. Unless the context requires otherwise, references in these Notes to “Old Dominion,” the “Company,” “we,” “us” and “our” refer to Old Dominion Freight Line, Inc. Revenue and Expense Recognition We recognize revenue based upon when our transportation and related services have been completed in accordance with the bill of lading (“BOL”) contract, our general tariff provisions and contractual agreements with our customers. Generally, our performance obligations begin when we receive a BOL from a customer and are satisfied when we complete the delivery of a shipment and related services. We recognize revenue for our performance obligations under our customer contracts over time, as our customers receive the benefits of our services in accordance with Accounting Standards Update (“ASU”) 2014-09. With respect to services not completed at the end of a reporting period, we use a percentage of completion method to allocate the appropriate revenue to each separate reporting period. Under this method, we develop a factor for each uncompleted shipment by dividing the actual number of days in transit at the end of a reporting period by that shipment’s standard delivery time schedule. This factor is applied to the total revenue for that shipment and revenue is allocated between reporting periods accordingly. Payment terms vary by customer and are short-term in nature. Expenses are recognized when incurred. Allowances for Uncollectible Accounts and Revenue Adjustments We maintain an allowance for uncollectible accounts for estimated losses resulting from the inability of our customers to make required payments. We estimate this allowance by analyzing the aging of our customer receivables, our historical loss experience and other trends and factors affecting the credit risk of our customers, including anticipated changes to future performance. Write-offs occur when we determine an account to be uncollectible and could differ from our allowance estimate as a result of factors such as changes in the overall economic environment or risks surrounding our customers. Additional allowances may be required if the financial condition of our customers were to deteriorate, resulting in an impairment of their ability to make payments. We periodically OLD DOMINION FREIGHT LINE, INC. NOTES TO THE FINANCIAL STATEMENTS (CONTINUED) review the underlying assumptions in our estimate of the allowance for uncollectible accounts to ensure that the allowance reflects the most recent trends and factors. We also maintain an allowance for estimated revenue adjustments resulting from future billing corrections, customer allowances, money-back service guarantees and other miscellaneous revenue adjustments. These revenue adjustments are recorded in our revenue from operations. We use historical experience, trends and current information to update and evaluate these estimates. Credit Risk Financial instruments that potentially subject us to concentrations of credit risk consist principally of customer receivables. We perform initial and ongoing credit evaluations of our customers to minimize credit risk. We generally do not require collateral but may require prepayment of our services under certain circumstances. Credit risk is generally diversified due to the large number of entities comprising our customer base and their dispersion across many different industries and geographic regions. Cash and Cash Equivalents We consider cash on hand and deposits in banks along with certificates of deposit and short-term marketable securities with original maturities of three months or less as cash and cash equivalents. Short-term Investments The Company’s investments in certificates of deposit and commercial paper with an original maturity of greater than three months have been classified and accounted for as trading securities, and are reported in “Short-term investments” on our Balance Sheets. These investments are measured at fair value each reporting period, with gains or losses recorded in “Non-operating (income) expense” on our Statements of Operations. Property and Equipment Property and equipment are stated at cost. Major additions and improvements are capitalized, while maintenance and repairs that do not improve or extend the lives of the respective assets are charged to expense as incurred. We capitalize the cost of tires mounted on purchased revenue equipment as a part of the total equipment cost. Subsequent replacement tires are expensed at the time those tires are placed in service. We assess the realizable value of our long-lived assets and evaluate such assets for impairment whenever events or changes in circumstances indicate the carrying amount of an asset may not be recoverable. Depreciation of property and equipment is calculated using the straight-line method over the estimated useful lives of the related assets. The following table provides the estimated useful lives by asset type:
Structures 7 to 30 years
Revenue equipment 4 to 15 years
Other equipment 2 to 20 years
Leasehold improvements Lesser of economic life or life of lease Depreciation expense was $ 275.6 million, $ 259.5 million and $ 261.3 million for 2022, 2021 and 2020, respectively. Claims and Insurance Accruals We carry a significant amount of insurance with third-party insurance carriers that provides various levels of protection for our risk exposure, including protection in the areas of property, casualty, cyber, management, and group health, with coverage limits and retention and deductible levels that we believe are reasonable given historical claim activity and severity. We believe that our policy of maintaining self-insured retentions or deductibles under these various insurance programs for a portion of our risks, supported by our safety, claims management and loss prevention programs, is an effective means of managing insurance costs. We periodically review our risk exposure and insurance coverage applicable to those risks and believe that we maintain sufficient insurance coverage. OLD DOMINION FREIGHT LINE, INC. NOTES TO THE FINANCIAL STATEMENTS (CONTINUED) Claims and insurance accruals reflect the Company’s estimated cost of claims for cargo loss and damage, BIPD, workers’ compensation, group health and group dental. These accruals include amounts for future claims development and claims incurred but not reported, which are primarily based on historical claims development experience. The related cost for cargo loss and damage and BIPD is charged to “Insurance and claims” on our Statements of Operations, while the related costs for workers’ compensation, group health and group dental are charged to “Salaries, wages and benefits” on our Statements of Operations. Our liability for claims and insurance totaled $ 156.0 million and $ 150.6 million at December 31, 2022 and 2021, respectively. The long-term portions of those reserves were $ 92.7 million and $ 88.7 million for 2022 and 2021, respectively, which were included in “Other non-current liabilities” on our Balance Sheets. Share-Based Compensation We have various share-based compensation plans for our employees and non-employee directors. Our share-based compensation includes awards of phantom stock, restricted stock, and performance-based restricted stock units which are accounted for under ASC Topic 718, Compensation - Stock Compensation . All share-based compensation expense is presented in “Salaries, wages and benefits” for employees and “Miscellaneous expenses, net” for non-employee directors in the accompanying Statements of Operations. Total compensation expense recognized for all share-based compensation awards was $ 15.9 million, $ 15.0 million and $ 14.3 million during 2022, 2021, and 2020, respectively. The total tax benefit recognized related to these awards was $ 3.3 million, $ 2.9 million and $ 3.8 million during 2022, 2021, and 2020, respectively. Awards of restricted stock, modified phantom stock and performance-based restricted stock units are accounted for as equity under ASC Topic 718. We recognize compensation cost, net of estimated forfeitures, for restricted stock awards and modified phantom stock awards on a straight-line basis over the requisite service period of each award. Compensation cost for performance-based restricted stock unit awards is recognized using the accelerated attribution method over the requisite service period of each award. At the end of each reporting period, we reassess the probability of achieving performance targets and changes to our initial assessment are reflected in the reporting period in which the change in estimate occurs. Advertising The costs of advertising our services are expensed as incurred and are included in “General supplies and expenses” on our Statements of Operations. Advertising costs charged to expense totaled $ 29.0 million, $ 28.1 million and $ 19.0 million for 2022, 2021 and 2020, respectively. Fair Value of Financial Instruments Fair value is defined as the price that would be received to sell an asset or paid to transfer a liability in an orderly transaction between market participants at the measurement date. The levels of inputs used to measure fair value are: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and  Level 3 — Valuations based on inputs that are unobservable, generally utilizing pricing models or other valuation techniques that reflect management’s judgment and estimates. Our short-term investments and our long-term debt, including current maturities, are measured at fair value on a recurring basis, and are further described in Note 9. Our other financial securities in current assets and current liabilities approximate their fair value due to the short-term maturities of these instruments. Stock Repurchase Program On May 1, 2020, we announced that our Board of Directors had approved a two-year stock repurchase program authorizing us to repurchase up to an aggregate of $ 700.0 million of our outstanding common stock (the “2020 Repurchase Program”). The 2020 OLD DOMINION FREIGHT LINE, INC. NOTES TO THE FINANCIAL STATEMENTS (CONTINUED) Repurchase Program became effective upon the termination of our $ 350.0 million repurchase program on May 29, 2020. On July 28, 2021, we announced that our Board of Directors had approved a new stock repurchase program authorizing us to repurchase up to an aggregate of $ 2.0 billion of our outstanding common stock (the “2021 Repurchase Program”). The 2021 Repurchase Program, which does not have an expiration date, began after the completion of the 2020 Repurchase Program in January 2022. Under our repurchase programs, we may repurchase shares from time to time in open market purchases or through privately negotiated transactions. Shares of our common stock repurchased under our repurchase programs are canceled at the time of repurchase and are classified as authorized but unissued shares of our common stock. From time to time we have entered into accelerated share repurchase agreements with third-party financial institutions that are accounted for as a settled treasury stock purchase and a forward stock purchase contract. The par value of the initial shares received is recorded as a reduction to common stock, with the excess purchase price recorded as a reduction to retained earnings. The forward stock purchase contract is accounted for as a contract indexed to our own stock and is classified within capital in excess of par value on our Balance Sheets. The Company's accelerated share repurchase agreements are each settled with the final number of shares received based on the daily volume-weighted average share price of our common stock over the term of the agreement, less a negotiated discount. The table below summarizes our accelerated share repurchase activity for 2022 and 2021.
Agreement
Agreement Settlement Amount Initial Shares Shares Received Total Shares
Date Date (In millions) Received at Settlement Received
February 2021 August 2021 $ 275.0 960,330 140,716 1,101,046
August 2021 January 2022 $ 250.0 655,365 123,410 778,775
February 2022 April 2022 $ 400.0 1,018,157 372,809 1,390,966 At December 31, 2022, we had $ 679.1 million remaining authorized under the 2021 Repurchase Program. Comprehensive Income The Company has no components of other comprehensive income. Accordingly, net income equals comprehensive income for all periods presented in this repor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Note 2. Long-term Debt Long-term debt, net of unamortized debt issuance costs, consisted of the following:
December 31,
(In thousands) 2022 2021
Senior notes $ 99,963 $ 99,947
Revolving credit facility — —
Total long-term debt 99,963 99,947
Less: Current maturities ( 20,000 ) —
Total maturities due after one year $ 79,963 $ 99,947 Note Agreement We had an unsecured senior note agreement with a principal amount outstanding of $ 45.0 million at December 31, 2019 (the “Senior Note”). The agreement for the Senior Note called for a scheduled principal payment of $ 45.0 million, with an interest rate of 4.79 %, on January 3, 2021 , which was paid in the fourth quarter of 2020. On May 4, 2020, we entered into a Note Purchase and Private Shelf Agreement with PGIM, Inc. (“Prudential”) and certain affiliates and managed accounts of Prudential (the “Note Agreement”). The Note Agreement, which is uncommitted and subject to Prudential’s sole discretion, provides for the issuance of senior promissory notes with an aggregate principal amount of up to $ 350.0 million through May 4, 2023. Pursuant to the Note Agreement, we issued $ 100.0 million aggregate principal amount of senior OLD DOMINION FREIGHT LINE, INC. NOTES TO THE FINANCIAL STATEMENTS (CONTINUED) promissory notes (the “Series B Notes”) on May 4, 2020. Borrowing availability under the Note Agreement is reduced by the outstanding amount of the existing Series B Notes, and all other senior promissory notes issued pursuant to the Note Agreement. The Series B Notes bear interest at 3.10 % per annum and mature on May 4, 2027, unless prepaid. Principal payments are required annually beginning on May 4, 2023 in equal installments of $ 20.0 million through May 4, 2027 . The Series B Notes are senior unsecured obligations and rank pari passu with borrowings under our second amended and restated credit agreement with Wells Fargo Bank, National Association serving as administrative agent for the lenders, which we entered into on November 21, 2019 (the “Credit Agreement”) or other senior promissory notes issued pursuant to the Note Agreement. Credit Agreement The Credit Agreement provides for a five-year, $ 250.0 million senior unsecured revolving line of credit and a $ 150.0 million accordion feature, which if fully exercised and approved, would expand the total borrowing capacity up to an aggregate of $ 400.0 million. Of the $ 250.0 million line of credit commitments under the Credit Agreement, up to $ 100.0 million may be used for letters of credit. At our option, borrowings under the Credit Agreement bear interest at either: (i) LIBOR (including applicable successor provisions) plus an applicable margin (based on our ratio of net debt-to-total capitalization) that ranges from 1.000 % to 1.375 %; or (ii) a Base Rate, as defined in the Credit Agreement, plus an applicable margin (based on our ratio of net debt-to-total capitalization) that ranges from 0.000 % to 0.375 %. Letter of credit fees equal to the applicable margin for LIBOR loans are charged quarterly in arrears on the daily average aggregate stated amount of all letters of credit outstanding during the quarter. Commitment fees ranging from 0.100 % to 0.175 % (based upon the ratio of net debt-to-total capitalization) are charged quarterly in arrears on the aggregate unutilized portion of the Credit Agreement. For periods covered under the Credit Agreement, the applicable margin on LIBOR loans and letter of credit fees were 1.000 % and commitment fees were 0.100 %. There were $ 38.7 million and $ 39.2 million of outstanding letters of credit at December 31, 2022 and 2021, respectively. General Debt Provisions The Credit Agreement and Note Agreement contain customary covenants, including financial covenants that require us to observe a maximum ratio of debt to total capital and a minimum fixed charge coverage ratio. The Credit Agreement and Note Agreement also include a provision limiting our ability to make restricted payments, including dividends and payments for share repurchases, unless, among other conditions, no defaults or events of default are ongoing (or would be caused by such restricted pay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3. Leases We lease certain assets under operating leases, which primarily consisted of real estate leases for certain service center locations and automotive leases for private passenger vehicles. Certain operating leases provide for renewal options, which can vary by lease and are typically offered at their fair rental value. We have not made any residual value guarantees related to our operating leases; therefore, we have no corresponding liability recorded on our Balance Sheets. The right-of-use assets and corresponding lease liabilities on our Balance Sheets represent payments over the lease term, which includes renewal options for certain real estate leases that we are likely to exercise. These renewal options begin in 2023 and continue through 2033 , and range from one to ten years in length. Short-term leases, which have an initial term of 12 months or less, are not included in our right-of-use assets or corresponding lease liabilities. Of our total operating lease liabilities, $ 17.3 million and $ 14.0 million are classified as current and are presented within “ Other accrued liabilities ,” and $ 80.8 million and $ 88.8 million are classified as non-current and are presented within “ Other non-current liabilities ” on our Balance Sheets as of December 31, 2022 and 2021, respectively. Our right-of-use assets totaled $ 95.2 million and $ 100.3 million and are presented within “ Other assets ,” which is classified as long-term, on our Balance Sheets as of December 31, 2022 and 2021, respectively. OLD DOMINION FREIGHT LINE, INC. NOTES TO THE FINANCIAL STATEMENTS (CONTINUED) Future lease payments for assets under operating leases, as well as a reconciliation to our total lease liabilities as of December 31, 2022, are as follows:
(In thousands) Lease Payments (a)
2023 $ 21,243
2024 15,970
2025 13,264
2026 12,888
2027 12,374
Thereafter 44,561
Total lease payments $ 120,300
Less: imputed interest ( 22,140 )
Total lease liabilities $ 98,160 (a) Lease payments include lease extensions that are reasonably certain to be exercised. The weighted average lease term for our operating leases was 8.1 years and 9.0 years at December 31, 2022 and 2021, respectively. The discount rate used in the calculation of our right-of-use assets and corresponding lease liabilities was determined based on the stated rate within each contract when available, or our collateralized borrowing rate from lending institutions. The weighted average discount rate for our operating leases was 3.8 % and 3.0 % as of December 31, 2022 and 2021, respectively. Cash paid for amounts included in the measurement of our operating leases was $ 18.6 million and $ 17.6 million for the years ended December 31, 2022 and 2021, respectively. Aggregate expense under operating leases was $ 20.0 million, $ 19.0 million and $ 16.0 million for 2022, 2021 and 2020, respectively. Certain operating leases include rent escalation provisions, which we recognize as expense on a straight-line basis. Lease expense is presented within “Operating supplies and expenses” or “General supplies and expenses,” depending on the nature of the use of the leased asset. During the years ended December 31, 2022 and 2021, we added $ 11.6 million and $ 12.2 million of right-of-use assets, respectively, in exchange for new operating lease li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21:28:37Z</dcterms:created>
  <dcterms:modified xmlns:dcterms="http://purl.org/dc/terms/" xmlns:xsi="http://www.w3.org/2001/XMLSchema-instance" xsi:type="dcterms:W3CDTF">2023-02-22T21:28:37Z</dcterms:modified>
</cp:coreProperties>
</file>